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ash " sheetId="5" r:id="rId5"/>
    <s:sheet name="Basis Of Presentation" sheetId="6" r:id="rId6"/>
    <s:sheet name="Revenue Recognition" sheetId="7" r:id="rId7"/>
    <s:sheet name="Segments" sheetId="8" r:id="rId8"/>
    <s:sheet name="Earnings Per Share" sheetId="9" r:id="rId9"/>
    <s:sheet name="Long-Term Debt" sheetId="10" r:id="rId10"/>
    <s:sheet name="Other Income_(Expense) - Net" sheetId="11" r:id="rId11"/>
    <s:sheet name="Stock-Based Compensation Plans" sheetId="12" r:id="rId12"/>
    <s:sheet name="Independent Contractor Operatio" sheetId="13" r:id="rId13"/>
    <s:sheet name="Retirement Plans" sheetId="14" r:id="rId14"/>
    <s:sheet name="Legal And Regulatory Matters" sheetId="15" r:id="rId15"/>
    <s:sheet name="Concentration Of Risk" sheetId="16" r:id="rId16"/>
    <s:sheet name="Cash Overdrafts And Cash Equiva" sheetId="17" r:id="rId17"/>
    <s:sheet name="Financial Instruments" sheetId="18" r:id="rId18"/>
    <s:sheet name="Capital Stock Repurchase Plan T" sheetId="19" r:id="rId19"/>
    <s:sheet name="Recent Accounting Statements" sheetId="20" r:id="rId20"/>
    <s:sheet name="Goodwill" sheetId="21" r:id="rId21"/>
    <s:sheet name="Other Operating Expenses" sheetId="22" r:id="rId22"/>
    <s:sheet name="Revenue Recognition (Tables)" sheetId="23" r:id="rId23"/>
    <s:sheet name="Segments (Tables)" sheetId="24" r:id="rId24"/>
    <s:sheet name="Earnings Per Share (Tables)" sheetId="25" r:id="rId25"/>
    <s:sheet name="Long-Term Debt (Tables)" sheetId="26" r:id="rId26"/>
    <s:sheet name="Other Income_(Expense) - Net (T" sheetId="27" r:id="rId27"/>
    <s:sheet name="Independent Contractor Operat28" sheetId="28" r:id="rId28"/>
    <s:sheet name="Retirement Plans (Tables)" sheetId="29" r:id="rId29"/>
    <s:sheet name="Financial Instruments (Tables)" sheetId="30" r:id="rId30"/>
    <s:sheet name="Capital Stock Repurchase Plan31" sheetId="31" r:id="rId31"/>
    <s:sheet name="Goodwill (Tables)" sheetId="32" r:id="rId32"/>
    <s:sheet name="Basis Of Presentation (Narrativ" sheetId="33" r:id="rId33"/>
    <s:sheet name="Revenue Recognition (Narrative)" sheetId="34" r:id="rId34"/>
    <s:sheet name="Revenue Recognition (Schedule O" sheetId="35" r:id="rId35"/>
    <s:sheet name="Revenue Recognition (Schedule36" sheetId="36" r:id="rId36"/>
    <s:sheet name="Segments (Service Revenues And " sheetId="37" r:id="rId37"/>
    <s:sheet name="Earnings Per Share (Narrative) " sheetId="38" r:id="rId38"/>
    <s:sheet name="Earnings Per Share (Schedule Of" sheetId="39" r:id="rId39"/>
    <s:sheet name="Long-Term Debt (Narrative) (Det" sheetId="40" r:id="rId40"/>
    <s:sheet name="Long-Term Debt (Debt Outstandin" sheetId="41" r:id="rId41"/>
    <s:sheet name="Long-Term Debt (Schedule of Pri" sheetId="42" r:id="rId42"/>
    <s:sheet name="Long-Term Debt (Financial Debt " sheetId="43" r:id="rId43"/>
    <s:sheet name="Other Income_(Expense) - Net (S" sheetId="44" r:id="rId44"/>
    <s:sheet name="Stock-Based Compensation Plans " sheetId="45" r:id="rId45"/>
    <s:sheet name="Independent Contractor Operat46" sheetId="46" r:id="rId46"/>
    <s:sheet name="Independent Contractor Operat47" sheetId="47" r:id="rId47"/>
    <s:sheet name="Retirement Plans (Schedule Of E" sheetId="48" r:id="rId48"/>
    <s:sheet name="Legal And Regulatory Matters (D" sheetId="49" r:id="rId49"/>
    <s:sheet name="Concentration Of Risk (Narrativ" sheetId="50" r:id="rId50"/>
    <s:sheet name="Cash Overdrafts And Cash Equi51" sheetId="51" r:id="rId51"/>
    <s:sheet name="Financial Instruments (Carrying" sheetId="52" r:id="rId52"/>
    <s:sheet name="Capital Stock Repurchase Plan53" sheetId="53" r:id="rId53"/>
    <s:sheet name="Capital Stock Repurchase Plan54" sheetId="54" r:id="rId54"/>
    <s:sheet name="Goodwill (Schedule of movement " sheetId="55" r:id="rId55"/>
    <s:sheet name="Other Operating Expenses (Narra" sheetId="56" r:id="rId56"/>
  </s:sheets>
  <s:definedNames/>
  <s:calcPr calcId="124519" calcMode="auto" fullCalcOnLoad="1"/>
</s:workbook>
</file>

<file path=xl/sharedStrings.xml><?xml version="1.0" encoding="utf-8"?>
<sst xmlns="http://schemas.openxmlformats.org/spreadsheetml/2006/main" uniqueCount="373">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CHEMED CORP</t>
  </si>
  <si>
    <t>Trading Symbol</t>
  </si>
  <si>
    <t>CHE</t>
  </si>
  <si>
    <t>Entity Central Index Key</t>
  </si>
  <si>
    <t>Current Fiscal Year End Date</t>
  </si>
  <si>
    <t>--12-31</t>
  </si>
  <si>
    <t>Entity Filer Category</t>
  </si>
  <si>
    <t>Large Accelerated Filer</t>
  </si>
  <si>
    <t>Entity Common Stock, Shares Outstanding</t>
  </si>
  <si>
    <t>Consolidated Balance Sheet - USD ($) $ in Thousands</t>
  </si>
  <si>
    <t>Jun. 30, 2016</t>
  </si>
  <si>
    <t>Dec. 31, 2015</t>
  </si>
  <si>
    <t>Current assets</t>
  </si>
  <si>
    <t>Cash and cash equivalents</t>
  </si>
  <si>
    <t>Accounts receivable less allowances of $14,769 (2015 - $13,244)</t>
  </si>
  <si>
    <t>Inventories</t>
  </si>
  <si>
    <t>Prepaid income taxes</t>
  </si>
  <si>
    <t>Prepaid expenses</t>
  </si>
  <si>
    <t>Total current assets</t>
  </si>
  <si>
    <t>Investments of deferred compensation plans</t>
  </si>
  <si>
    <t>Properties and equipment, at cost, less accumulated depreciation of $205,323 (2015 - $201,094)</t>
  </si>
  <si>
    <t>Identifiable intangible assets less accumulated amortization of $33,051 (2015 - $32,866)</t>
  </si>
  <si>
    <t>Goodwill</t>
  </si>
  <si>
    <t>Other assets</t>
  </si>
  <si>
    <t>Total Assets</t>
  </si>
  <si>
    <t>Current liabilities</t>
  </si>
  <si>
    <t>Accounts payable</t>
  </si>
  <si>
    <t>Current portion of long-term debt</t>
  </si>
  <si>
    <t>Accrued insurance</t>
  </si>
  <si>
    <t>Accrued compensation</t>
  </si>
  <si>
    <t>Accrued legal</t>
  </si>
  <si>
    <t>Other current liabilities</t>
  </si>
  <si>
    <t>Total current liabilities</t>
  </si>
  <si>
    <t>Deferred income taxes</t>
  </si>
  <si>
    <t>Long-term debt</t>
  </si>
  <si>
    <t>Deferred compensation liabilities</t>
  </si>
  <si>
    <t>Other liabilities</t>
  </si>
  <si>
    <t>Total Liabilities</t>
  </si>
  <si>
    <t>Commitments and contingencies</t>
  </si>
  <si>
    <t xml:space="preserve"> </t>
  </si>
  <si>
    <t>STOCKHOLDERS' EQUITY</t>
  </si>
  <si>
    <t>Capital stock - authorized 80,000,000 shares $1 par; issued 34,104,899 shares (2015 - 33,985,316 shares)</t>
  </si>
  <si>
    <t>Paid-in capital</t>
  </si>
  <si>
    <t>Retained earnings</t>
  </si>
  <si>
    <t>Treasury stock - 18,014,005 shares (2015 - 17,187,540 shares)</t>
  </si>
  <si>
    <t>Deferred compensation payable in Company stock</t>
  </si>
  <si>
    <t>Total Stockholders' Equity</t>
  </si>
  <si>
    <t>Total Liabilities and Stockholders' Equity</t>
  </si>
  <si>
    <t>Consolidated Balance Sheet (Parenthetical) - USD ($) $ in Thousands</t>
  </si>
  <si>
    <t>Consolidated Balance Sheet [Abstract]</t>
  </si>
  <si>
    <t>Accounts receivable, allowances</t>
  </si>
  <si>
    <t>Properties and equipment, at cost, accumulated depreciation</t>
  </si>
  <si>
    <t>Identifiable intangible assets, accumulated amortization</t>
  </si>
  <si>
    <t>Capital stock - authorized</t>
  </si>
  <si>
    <t>Capital stock - par value</t>
  </si>
  <si>
    <t>Capital stock - issued</t>
  </si>
  <si>
    <t>Treasury stock</t>
  </si>
  <si>
    <t>Consolidated Statement Of Income - USD ($) shares in Thousands, $ in Thousands</t>
  </si>
  <si>
    <t>3 Months Ended</t>
  </si>
  <si>
    <t>Jun. 30, 2015</t>
  </si>
  <si>
    <t>Consolidated Statement Of Income [Abstract]</t>
  </si>
  <si>
    <t>Service revenues and sales</t>
  </si>
  <si>
    <t>Cost of services provided and goods sold (excluding depreciation)</t>
  </si>
  <si>
    <t>Selling, general and administrative expenses</t>
  </si>
  <si>
    <t>Depreciation</t>
  </si>
  <si>
    <t>Amortization</t>
  </si>
  <si>
    <t>Other operating expenses</t>
  </si>
  <si>
    <t>Total costs and expenses</t>
  </si>
  <si>
    <t>Income from operations</t>
  </si>
  <si>
    <t>Interest expense</t>
  </si>
  <si>
    <t>Other income/(expense) - net</t>
  </si>
  <si>
    <t>Income before income taxes</t>
  </si>
  <si>
    <t>Income taxes</t>
  </si>
  <si>
    <t>Net income</t>
  </si>
  <si>
    <t>Earnings Per Share</t>
  </si>
  <si>
    <t>Average number of shares outstanding</t>
  </si>
  <si>
    <t>Diluted Earnings Per Share</t>
  </si>
  <si>
    <t>Cash Dividends Per Share</t>
  </si>
  <si>
    <t>Consolidated Statement Of Cash Flows - USD ($) $ in Thousands</t>
  </si>
  <si>
    <t>Cash Flows from Operating Activities</t>
  </si>
  <si>
    <t>Adjustments to reconcile net income to net cash provided by operating activities:</t>
  </si>
  <si>
    <t>Depreciation and amortization</t>
  </si>
  <si>
    <t>Provision for uncollectible accounts receivable</t>
  </si>
  <si>
    <t>Stock option expense</t>
  </si>
  <si>
    <t>Benefit for deferred income taxes</t>
  </si>
  <si>
    <t>Noncash early retirement expense</t>
  </si>
  <si>
    <t>Amortization of restricted stock awards</t>
  </si>
  <si>
    <t>Noncash directors' compensation</t>
  </si>
  <si>
    <t>Noncash long-term incentive compensation</t>
  </si>
  <si>
    <t>Amortization of debt issuance costs</t>
  </si>
  <si>
    <t>Changes in operating assets and liabilities:</t>
  </si>
  <si>
    <t>Increase in accounts receivable</t>
  </si>
  <si>
    <t>Decrease/(increase) in inventories</t>
  </si>
  <si>
    <t>Increase in prepaid expenses</t>
  </si>
  <si>
    <t>Decrease in accounts payable and other current liabilities</t>
  </si>
  <si>
    <t>Increase/(decrease) in income taxes</t>
  </si>
  <si>
    <t>Increase in other assets</t>
  </si>
  <si>
    <t>Increase in other liabilities</t>
  </si>
  <si>
    <t>Excess tax benefit on share-based compensation</t>
  </si>
  <si>
    <t>Other sources/(uses)</t>
  </si>
  <si>
    <t>Net cash provided by operating activities</t>
  </si>
  <si>
    <t>Cash Flows from Investing Activities</t>
  </si>
  <si>
    <t>Capital expenditures</t>
  </si>
  <si>
    <t>Business combinations, net of cash acquired</t>
  </si>
  <si>
    <t>Other sources</t>
  </si>
  <si>
    <t>Net cash used by investing activities</t>
  </si>
  <si>
    <t>Cash Flows from Financing Activities</t>
  </si>
  <si>
    <t>Purchases of treasury stock</t>
  </si>
  <si>
    <t>Proceeds from long-term debt</t>
  </si>
  <si>
    <t>Payments on revolving line of credit</t>
  </si>
  <si>
    <t>Dividends paid</t>
  </si>
  <si>
    <t>Decrease in cash overdrafts payable</t>
  </si>
  <si>
    <t>Capital stock surrendered to pay taxes on stock-based compensation</t>
  </si>
  <si>
    <t>Payments on other long-term debt</t>
  </si>
  <si>
    <t>Proceeds from exercise of stock options</t>
  </si>
  <si>
    <t>Net cash used by financing activities</t>
  </si>
  <si>
    <t>Increase in Cash and Cash Equivalents</t>
  </si>
  <si>
    <t>Cash and cash equivalents at beginning of year</t>
  </si>
  <si>
    <t>Cash and cash equivalents at end of period</t>
  </si>
  <si>
    <t>Basis Of Presentation</t>
  </si>
  <si>
    <t>Basis Of Presentation [Abstract]</t>
  </si>
  <si>
    <t xml:space="preserve">1. Basis of Presentation
﻿
As used herein, the terms "We," "Company" and "Chemed" refer to Chemed Corporation or Chemed Corporation and its consolidated subsidiaries.
﻿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5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5.
﻿
TAXES ON INCOME
In November 2015, the Financial Accounting Standards Board (“FASB”) issued ASU No. 2015-17 which simplifies the balance sheet classification required for deferred tax balances. It allows for a company’s deferred tax assets and liabilities to be netted into a noncurrent account, either asset or liability, by jurisdiction. The ASU is required to be adopted for annual periods beginning after December 15, 2016 and the interim periods within that annual period. Early adoption is permitted. Companies have the choice to adopt prospectively or retrospectively. In order to simplify our balance sheet classification required for deferred tax balances, we adopted the ASU for our annual balance sheet as of December 31, 2015 on a prospective basis. Prior periods have not been retrospectively adjusted. We do not believe that this change results in a material comparability issue between years on our balance sheet
﻿
CLASSIFICATION ADJUSTMENTS
During the three and six months ended June 30, 2016, we classified $435,000 and $974,000 respectively of non-cash restricted stock award amortization in selling, general and administrative expenses. We also recorded a classification adjustment of $448,000 and $897,000 to decrease amortization and increase selling, general and administrative expenses in our Consolidated Statement of Income for the three and six months ended June 30, 2015 respectively related to non-cash restricted stock award amortization. This classification adjustment does not impact income from operations, income before income taxes, net income, earnings per share, net cash provided by operating activities or our Consolidated Balance Sheet. We believe the impact of the classification adjustments are immaterial to our consolidated financial statements for the current and prior periods.
﻿ </t>
  </si>
  <si>
    <t>Revenue Recognition</t>
  </si>
  <si>
    <t>Revenue Recognition [Abstract]</t>
  </si>
  <si>
    <t xml:space="preserve">2. Revenue Recognition
﻿
Both the VITAS segment and the Roto-Rooter segment recognize service revenues and sales when the earnings process has been completed. Generally, this occurs when services are pr ovided or products are shipped . VITAS recognizes revenue at the estimated realizable amount due from third-party payers. Medicare payments are subject to certain limitations, as described below.
﻿
We actively monitor each of our hospice programs, by provider number, as to their specific admission, discharge rate and median length of stay data in an attempt to determine whether they are likely to exceed the annual per-beneficiary Medicare cap (“Medicare cap”). Should we determine that revenues for a program are likely to exceed the Medicare cap based on projected trends, we attempt to institute corrective action to influence the patient mix or to increase patient admissions. However, should we project our corrective action will not prevent that program from exceeding its Medicare cap, we estimate the amount of revenue recognized during the period that will require repayment to the Federal government under the Medicare cap and record the amount as a reduction to patient revenue.
﻿
During the three and six months ended June 30, 2016 , no Medicare cap liability was recorded.
﻿
During the first six months ended June 30, 2015, we recorded $165,000 Medicare cap reversal of amounts recorded in the fourth quarter of 2014 for one program’s projected 2015 measurement period liability. The fourth quarter of 2014 was part of the 2015 Medicare cap year.
﻿
﻿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 party intermediary that an additional $1.9 million is owed for Medicare cap in two programs arising during the 2013 and 2014 measurement periods. The amounts are automatically deducted from our semi-monthly PIP payments. We do not believe that CMS is authorized under the sequestration authority or the statutory methodology for establishing the Medicare cap to demand the $1.9 million under their “as if” methodology. We have not recorded a reserve as of June 30, 2016 for the $1.9 million potential exposure. We have appealed CMS’s methodology change with the appropriate regulatory appeal board.
﻿
Shown below is the Medicare cap liability activity for the fiscal periods ended (in thousands):
﻿
﻿
﻿
﻿
June 30,
﻿
2016
2015
﻿ Beginning balance January 1,
$ 1,165
$ 6,112
﻿ 2015 measurement period
-
(165)
﻿ Payments
(618)
(4,782)
﻿ Ending balance June 30,
$ 547
$ 1,165
﻿
Vitas provides charity care, in certain circumstances, to patients without charge when management of the hospice program determines, at the time services are performed, that the patient cannot afford payment. There is no revenue or associated accounts receivable in the accompanying consolidated financial statements related to charity care. The cost of charity care is calculated by taking the ratio of charity care days to total days of care and multiplying by total cost of care. The cost of charity care is as follows (in thousands):
﻿
﻿
﻿ Three months ended June 30,
Six months ended June 30,
﻿ 2016
2015
2016
2015
﻿ $ 1,715
$ 1,885
$ 3,521
$ 3,859
﻿ </t>
  </si>
  <si>
    <t>Segments</t>
  </si>
  <si>
    <t>Segments [Abstract]</t>
  </si>
  <si>
    <t xml:space="preserve">﻿
3. Segments
﻿
Service revenues and sales and after-tax earnings by business segment are as follows (in thousands):
﻿
﻿
﻿
﻿
Three months ended June 30,
Six months ended June 30,
﻿
2016
2015
2016
2015
﻿ Service Revenues and Sales
﻿ VITAS
$ 278,739
$ 276,460
$ 556,266
$ 546,073
﻿ Roto-Rooter
111,670
105,461
224,532
212,500
﻿ Total
$ 390,409
$ 381,921
$ 780,798
$ 758,573
﻿
﻿ After-tax Earnings
﻿ VITAS
$ 18,550
$ 21,800
$ 37,637
$ 41,116
﻿ Roto-Rooter
13,341
12,153
26,359
24,161
﻿ Total
31,891
33,953
63,996
65,277
﻿ Corporate
(7,006)
(6,978)
(14,271)
(13,765)
﻿ Net income
$ 24,885
$ 26,975
$ 49,725
$ 51,512
﻿
We report corporate administrative expenses and unallocated investing and financing income and expense not directly related to either segment as “Corporate”. </t>
  </si>
  <si>
    <t>Earnings Per Share [Abstract]</t>
  </si>
  <si>
    <t xml:space="preserve">﻿
﻿
﻿
﻿
﻿
﻿
﻿
4. Earnings per Share
﻿
Earnings per share (“EPS”) are computed using the weighted average number of shares of capital stock outstanding. Earnings and diluted earnings per share are computed as follows (in thousands, except per share data):
﻿
﻿
﻿
﻿
Net Income
﻿ For the Three Months Ended June 30,
Income
Shares
Earnings per Share
﻿ 2016
﻿
Earnings
$ 24,885
16,443
$ 1.51
﻿
Dilutive stock options
-
289
﻿
Nonvested stock awards
-
99
﻿
Diluted earnings
$ 24,885
16,831
$ 1.48
﻿
﻿ 2015
﻿
Earnings
$ 26,975
16,880
$ 1.60
﻿
Dilutive stock options
-
390
﻿
Nonvested stock awards
-
149
﻿
Diluted earnings
$ 26,975
17,419
$ 1.55
﻿
﻿
﻿
Net Income
﻿ For the Six Months Ended June 30,
Income
Shares
Earnings per Share
﻿ 2016
﻿
Earnings
$ 49,725
16,583
$ 3.00
﻿
Dilutive stock options
-
297
﻿
Nonvested stock awards
-
119
﻿
Diluted earnings
$ 49,725
16,999
$ 2.93
﻿
﻿ 2015
﻿
Earnings
$ 51,512
16,872
$ 3.05
﻿
Dilutive stock options
-
395
﻿
Nonvested stock awards
-
152
﻿
Diluted earnings
$ 51,512
17,419
$ 2.96
﻿
For the three and six- month period s en ded June 30 , 201 6 and 2015 , 418,000 and 411,000 , respectively, stock options were excluded from the computation of diluted earnings per share because they would have been anti-dilutive.
﻿ </t>
  </si>
  <si>
    <t>Long-Term Debt</t>
  </si>
  <si>
    <t>Long-Term Debt [Abstract]</t>
  </si>
  <si>
    <t xml:space="preserve">5. Long-Term Debt
﻿
On June 30, 2014, we replaced our existing credit agreement with the Third Amended and Restated Credit Agreement (“2014 Credit Agreement”). Terms of the 2014 Credit Agreement consist of a five -year, $350 million revolving credit facility and a $100 million term loan. The 2014 Credit Agreement has a floating interest rate that is currently LIBOR plus 1 13 basis points.
﻿
The debt outstanding as of June 30, 2016 consists of the following:
﻿
﻿
﻿
﻿ Revolver
$ 60,000
﻿ Term loan
87,500
﻿ Total
147,500
﻿ Current portion of long-term debt
(7,500)
﻿ Long-term debt
$ 140,000
﻿
Scheduled principal payments of the term loan are as follows:
﻿
﻿
﻿ 2016
$ 3,750
﻿ 2017
8,750
﻿ 2018
10,000
﻿ 2019
65,000
﻿
$ 87,500
﻿
The 2014 Credit Agreement contains the following quarterly financial covenants:
﻿
﻿
﻿
﻿ Description
Requirement
﻿
﻿ Leverage Ratio (Consolidated Indebtedness/Consolidated Adj. EBITDA)
&lt; 3.50 to 1.00
﻿
﻿ Fixed Charge Coverage Ratio (Consolidated Free Cash Flow/Consolidated Fixed Charges)
&gt; 1.50 to 1.00
﻿
﻿ Annual Operating Lease Commitment
&lt; $50.0 million
﻿
We are in compliance with al l debt covenants as of June 30, 2016 . We have issued $37.4 million in standby le tters of credit as of June 30, 2016 mainly for insurance purposes. Issued letters of credit reduce our available credit under the 2014 Cr edit Agreement. As of June 30, 2016 , we have approximately $252.6 million of unused lines of credit available and eligible to be drawn down under our revolving credit facility.
﻿ </t>
  </si>
  <si>
    <t>Other Income/(Expense) - Net</t>
  </si>
  <si>
    <t>Other Income/(Expense) - Net [Abstract]</t>
  </si>
  <si>
    <t xml:space="preserve">6. Other Income /(Expense) – Net
﻿
Other income /(expense) -- net comprises the following (in thousands):
﻿
﻿
﻿
Three months ended June 30,
Six months ended June 30,
﻿
2016
2015
2016
2015
﻿ Market value adjustment on assets held in
﻿ deferred compensation trust
$ 3,188
$ 498
$ 201
$ 1,448
﻿ Loss on disposal of property and equipment
(57)
(63)
(90)
(15)
﻿ Interest income - net
85
86
182
130
﻿ Other - net
1
15
-
(464)
﻿ Total other income/(expense) - net
$ 3,217
$ 536
$ 293
$ 1,099
﻿ </t>
  </si>
  <si>
    <t>Stock-Based Compensation Plans</t>
  </si>
  <si>
    <t>Stock-Based Compensation Plans [Abstract]</t>
  </si>
  <si>
    <t xml:space="preserve">7. Stock-Based Compensation Plans
On February 19 , 2016 , the Compensation/Incentive Committee of the Board of Directors (“CIC”) granted 9,541 Performance Stock Units (“PSUs”) contingent upon the achievement of certain total shareholders return (“TSR”) targets as compared to the TSR of a group of peer companies for the three -year period ending December 31, 2018 , the date at which such awards vest. The cumulative compensation cost of the TSR-based PSU award to be recorded over the three year service period is $1.4 million.
﻿
On February 19, 2016 , the CIC also granted 9,541 PSUs contingent upon the achievement of certain earnings per share (“EPS”) targets for the three -year perio d ending December 31, 2018 . At the end of each reporting period, the Company estimates the number of shares that it believes will ultimately be earned and records that expense over the service period of the award. We currently estimate the cumulative compensation cost of the EPS-based PSUs to be recorded over the three year service period is $ 557,000 . </t>
  </si>
  <si>
    <t>Independent Contractor Operations</t>
  </si>
  <si>
    <t>Independent Contractor Operations [Abstract]</t>
  </si>
  <si>
    <t xml:space="preserve">﻿
﻿
﻿
﻿
﻿
8. Independent Contractor Operations
﻿
The Roto-Rooter segment sublicenses with 6 9 independent contractors to operate certain plumbing repair and drain cleaning businesses in lesser-populated areas of the United States and Canada. We had notes receivable from our independent contractors as of June 30 , 2016 totaling $ 1. 6 million (December 31, 2015 - $ 1. 8 million). In most cases these loans are fully or partially secured by equipment owned by the contractor. The interest rates on the loans range from 0 % to 7 % per annum and the remaining terms of the loans range from 2.5 months to 5.4 years at June 30 , 2016. We recorded the following from our independent contractors (in thousands):
﻿
﻿
﻿
Three months ended June 30,
Six months ended June 30,
﻿
2016
2015
2016
2015
﻿ Revenues
$ 9,770
$ 9,527
$ 19,629
$ 18,991
﻿ Pretax profits
6,024
5,661
12,180
11,218
﻿ </t>
  </si>
  <si>
    <t>Retirement Plans</t>
  </si>
  <si>
    <t>Retirement Plans [Abstract]</t>
  </si>
  <si>
    <t xml:space="preserve">9. Retirement Plans
﻿
All of the Company’s plans that provide retirement and similar benefits are defined contribution plans. These expenses include the impact of market gains and losses on assets held in deferred compensation plans. Expenses for the Company’s pension and profit-sharing plans, excess benefit plans and other similar plans are as follows (in thousands):
﻿
﻿
﻿
﻿ Three months ended June 30,
Six months ended June 30,
﻿ 2016
2015
2016
2015
﻿ $ 5,861
$ 2,991
$ 6,387
$ 7,178
﻿
﻿ </t>
  </si>
  <si>
    <t>Legal And Regulatory Matters</t>
  </si>
  <si>
    <t>Legal And Regulatory Matters [Abstract]</t>
  </si>
  <si>
    <t xml:space="preserve">10. Legal and Regulatory Matters
﻿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estimable.
﻿
Regulatory Matters and Litigation
﻿
On May 2, 2013, the government filed a False Claims Act complaint against the Company and certain of its hospice-related subsidiaries in the U.S. District Court for the Western District of Missouri, United States v. VITAS Hospice Services, LLC, et al. , No. 4:13-cv-00449-BCW (the “2013 Action”). Prior to that date, the Company received various qui tam lawsuits and subpoenas from the U.S. Department of Justice and OIG that have been previously disclosed. The 2013 Action alleges that, since at least 2002, VITAS, and since 2004, the Company, submitted or caused the submission of false claims to the Medicare program by (a) billing Medicare for continuous home care services when the patients were not eligible, the services were not provided, or the medical care was inappropriate, and (b) billing Medicare for patients who were not eligible for the Medicare hospice benefit because they did not have a life expectancy of six months or less if their illnesses ran their normal course. This complaint seeks treble damages, statutory penalties, and the costs of the action, plus interest. The defendants filed a motion to dismiss on September 24, 2013. On September 30, 2014, the Court denied the motion, except to the extent that claims were filed before July 24, 2002. On November 13, 2014, the government filed a Second Amended Complaint. The Second Amended Complaint changed and supplemented some of the allegations, but did not otherwise expand the causes of action or the nature of the relief sought against VITAS. VITAS filed its Answer to the Second Amended Complaint on August 11, 2015. The Company is not able to reasonably estimate the probability of loss or range of loss at this time.
﻿
For additional procedural history of this litigation, please refer to our prior quarterly and annual filings. The net costs incurred related to U.S. v. Vitas and related regulatory matters were $1.2 million and $1.4 million for the quarters ended June 30, 2016 and 2015, respectively. For the six months ended June 30, 2016 and 2015, the net costs were $3.5 million and $2.7 million respectively.
﻿
In November 2013, two shareholder derivative lawsuits were filed against the Company’s current and former directors, as well as certain of its officers, both of which are covered by the Company’s commercial insurance. On November 6, 2013, KBC Asset Management NV filed suit in the United States District Court for the District of Delaware, KBC Asset Management NV, derivatively on behalf of Chemed Corp. v. McNamara, et al. , No. 13 Civ. 1854 (LPS) (D. Del.). On November 14, 2013, Mildred A. North filed suit in the United States District Court for the Southern District of Ohio, North, derivatively on behalf of Chemed Corp. v. Kevin McNamara, et al. , No. 13 Civ. 833 (MRB) (S.D. Ohio). Those proceedings were subsequently consolidated in the District of Delaware under the caption In re Chemed Corp. Shareholder and Derivative Litigation , No. 13 Civ. 1854 (LPS) (CJB) (D. Del.), by Order of the United States District Court for the District of Delaware dated February 2, 2015. Also on February 2, 2015, the Court appointed Plaintiff KBC the sole lead plaintiff and its counsel, the sole lead and liaison counsel.
﻿
On March 3, 2015, Lead Plaintiff KBC designated its Complaint as the operative complaint in the consolidated proceedings. The consolidated Complaint named Kevin McNamara, Joel Gemunder, Patrick Grace, Thomas Hutton, Walter Krebs, Andrea Lindell, Thomas Rice, Donald Saunders, Arthur Tucker, Jr., George Walsh III, Frank Wood, Timothy O’Toole, David Williams and Ernest Mrozek as individual defendants, together with the Company as nominal defendant. The Complaint alleges a claim for breach of fiduciary duty against the individual defendants, and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Also on March 3, 2015, defendants renewed their previously-filed motion to dismiss those claims and allegations, which motion the court referred to Magistrate Judge Burke.
﻿
On December 23, 2015, Magistrate Judge Burke issued a Report and Recommendation recommending that (1) defendants’ motion to dismiss be granted; (2) plaintiff be given 14 days from the date of affirmance by the district court to file an amended complaint addressing deficiencies with regard to their duty of loyalty claim; and (3) failure to do so should give rise to dismissal with prejudice. On January 11, 2016, Lead Plaintiff KBC filed Objections to the Report and Recommendation. Defendants’ responses to those Objections were filed on January 28, 2016. On May 12, 2016, the court issued a Memorandum Order (1) overruling Lead Plaintiff KBC’s Objections to the Report and Recommendation; (2) adopting the Report and Recommendation; (3) granting Chemed’s motion to dismiss; and (4) dismissing Lead Plaintiff KBC’s Complaint, without prejudice to KBC’s opportunity to file within 30 days of the date of the court’s Order an amended Complaint addressing the deficiencies in its duty of loyalty claim. Lead Plaintiff KBC did not file an amended Complaint within the time specified by the court —i.e., on or before June 13, 2016.
﻿
However, on that date (June 13, 2016), counsel for Chemed shareholder Michael Kvint filed a letter with the court requesting a two -week extension (1) to file a motion to substitute Mr. Kvint as Lead Plaintiff, in place of Lead Plaintiff KBC; and (2) in that capacity, to file an amended Complaint. Alternatively, counsel for Mr. Kvint requested that any dismissal of the action be with prejudice to KBC only. On June 14, 2016, Chemed filed a reply letter with the court, reserving its rights to oppose any motion filed by Mr. Kvint and, if warranted, to oppose any other actions taken by Mr. Kvint to proceed with the action (including by filing an untimely amended Complaint). On July 21, 2016, the court entered an Oral Order providing Mr. Kvint until June 30, 2016 to file a Motion to Substitute and Motion for Leave to File an Amended Complaint. On that date, Mr. Kvint filed, under seal, a Motion To Substitute Plaintiff and File Amended Complaint, and attached a Proposed Amended Complaint. Chemed’s deadline for responding to that motion is July 18, 2016.
﻿
The Company intends to defend vigorously against the allegations in each of the above lawsuits. Regardless of the outcome of any of the preceding matters, responding to the subpoenas and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
﻿ </t>
  </si>
  <si>
    <t>Concentration Of Risk</t>
  </si>
  <si>
    <t>Concentration Of Risk [Abstract]</t>
  </si>
  <si>
    <t xml:space="preserve">11. Concentration of Risk
﻿
During the quarter VITAS had pharmacy services agreements with one service provider to provide specified pharmacy services for VITAS and its hospice patients . VITAS made purchases from this provider of $ 8.5 million and $ 9.5 million for the three months ended June 30, 2016 and 2015 , respectively . VITAS made purchases from two providers of $17.4 million and $18.7 million f or the six-month periods ending June 30, 2016 and 2015 , r espectively. Purchases from these providers exceed 90 % of all pharmacy services used by VITAS.
﻿ </t>
  </si>
  <si>
    <t>Cash Overdrafts And Cash Equivalents</t>
  </si>
  <si>
    <t>Cash Overdrafts And Cash Equivalents [Abstract]</t>
  </si>
  <si>
    <t xml:space="preserve">﻿
﻿
﻿
﻿
﻿
﻿
12. Cash Overdrafts and Cash Equivalents
﻿
I ncluded in accounts payable at June 30, 2016 is cash overdrafts payable of $3.9 million (December 31, 2015 - $9.3 million).
﻿
From time to time throughout the year, we invest excess cash in money market funds with major commercial banks. We closely monitor the creditworthiness of the institutions with which we invest our ov ernight funds. We had $ 82,000 in cash equivalents as of June 30, 2016 . There was $ 76,000 in cash equ ivalents as of December 31, 2015 . The weighted average rate of return for our cash equivalents was 0.41 % at June 30, 2016 and 0.20 % at December 31, 2015 .
﻿ </t>
  </si>
  <si>
    <t>Financial Instruments</t>
  </si>
  <si>
    <t>Financial Instruments [Abstract]</t>
  </si>
  <si>
    <t xml:space="preserve">13. Financial Instruments
﻿
FASB ’ 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For cash and cash equivalents, accounts receivable and accounts payable, the carrying amount is a reasonable estimate of fair value because of the liquidity and short-term nature of these instruments.
﻿
﻿
The following shows the carrying value, fair value and the hierarchy for our financial instruments as of
June 30 , 2016 (in thousands):
﻿
﻿
Fair Value Measure
﻿
Carrying Value
Quoted Prices in Active Markets for Identical Assets (Level 1)
Significant Other Observable Inputs (Level 2)
Significant Unobservable Inputs (Level 3)
﻿ Mutual fund investments of deferred
﻿ compensation plans held in trust
$ 53,127
$ 53,127
$
-
$
-
﻿ Long-term debt
147,500
-
147,500
-
﻿
﻿
The following shows the carrying value, fair value and the hierarchy for our financial instruments as of December 31, 2015 (in thousands):
﻿
﻿
﻿
Fair Value Measure
﻿
Carrying Value
Quoted Prices in Active Markets for Identical Assets (Level 1)
Significant Other Observable Inputs (Level 2)
Significant Unobservable Inputs (Level 3)
﻿ Mutual fund investments of deferred
﻿ compensation plans held in trust
$ 49,481
$ 49,481
$
-
$
-
﻿ Long-term debt
91,250
-
91,250
-
﻿
For the mutual fund investments carrying value is fair value. All outstanding long-term debt is at a floating interest rate tied to LIBOR. Therefore, the carrying amount is a reasonable estimation of fair value.
﻿ </t>
  </si>
  <si>
    <t>Capital Stock Repurchase Plan Transactions</t>
  </si>
  <si>
    <t>Capital Stock Repurchase Plan Transactions [Abstract]</t>
  </si>
  <si>
    <t>Capital Stock Repurchases Plan Transactions</t>
  </si>
  <si>
    <t xml:space="preserve">﻿
﻿
﻿
﻿
﻿
﻿
﻿
﻿
﻿
﻿
﻿
﻿
14. Capital Stock Repurchase Plan Transactions
﻿
We repurchased the following capital stock for the three and six months ended June 30, 2016 and 2015 :
﻿
﻿
﻿
Three months ended June 30,
Six months ended June 30,
﻿
2016
2015
2016
2015
﻿
﻿ Total cost of repurchased shares (in thousands):
$ 49,853
$ 29,762
$ 102,313
$ 29,762
﻿ Shares repurchased
380,134
250,000
780,134
250,000
﻿ Weighted average price per share
$ 131.15
$ 119.05
$ 131.15
$ 119.05
﻿
In March 2016 , the Board of Directors authorized an additional $ 100.0 million for stock repurchase under Chemed’s existing share repurchase program. We currently have $ 50.2 m illion of au thorization remaining under this share repurchase plan.
﻿
Of the $49.9 million and $102 .3 million in repurchases made during the three and six months ended June 30, 2016 respectively, $8.0 million was paid for in July 2016. Amounts repurchased but settled subsequent to the end of the periods are considered non-cash financing activities and excluded from the Consolidated Statement of Cash Flows.
﻿
﻿ </t>
  </si>
  <si>
    <t>Recent Accounting Statements</t>
  </si>
  <si>
    <t>Recent Accounting Statements [Abstract]</t>
  </si>
  <si>
    <t>﻿
15. Recent Accounting Statements
﻿
In May 2014, the FASB issued Accounting Standards Update “ASU No. 2014-09 – Revenue from Contracts with Customers” which provides additional guidance to clarify the principles for recognizing revenue. The standard will also be used to develop a common revenue standard for removing inconsistencies and weaknesses, improve comparability, provide more useful information to users through improved disclosure requirements, and simplify the preparation of financial statements. The guidance is effective for fiscal years beginning after December 15, 2017. We are currently evaluating the impact of this ASU on our existing revenue recognition policies and disclosures.
﻿
In August 2014, the FASB issued Accounting Standards Update No. 2014-15, “ASU No. 2014-15 - Presentation of Financial Statements-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6 and interim periods thereafter. We do not expect the adoption of this standard to have a material impact on our consolidated financial position, results of operations or cash flows.
﻿
In February 2016, the FASB issued Accounting Standards Update “ASU No. 2016-02 – Leases” which introduces a lessee model that brings most leases on to the balance sheets and updates lessor accounting to align with changes in the lessee model and the revenue recognition standard. The guidance is effective for fiscal years beginning after December 15, 2018. We are currently evaluating the impact of this ASU on our financial statements, existing lease recognition policies and disclosures.
﻿
In March 2016, the FASB issued ASU No. 2016-09- “Compensation – Stock Compensation” which is part of the FASB’s Simplification Initiative. The object of this initiative is to identify, evaluate, and improve areas of GAAP. The areas of simplification in this initiative involve several aspects of the accounting for share-based payment transactions, including the income tax consequences, classification of awards as either equity or liabilities, and classification on the statement of cash flows. The guidance is effective for fiscal years beginning after December 15, 2017. We are currently evaluating the impact of this ASU on our financial statements.
﻿</t>
  </si>
  <si>
    <t>Goodwill [Abstract]</t>
  </si>
  <si>
    <t xml:space="preserve">﻿
﻿
﻿
﻿
﻿
﻿
﻿
﻿
﻿
﻿
﻿
﻿
﻿
﻿
16. Goodwill
﻿
Shown below is movement in Goodwill (in thousands):
﻿
﻿
﻿
﻿
Vitas
Roto-Rooter
Total
﻿ Balance at December 31, 2014
$ 328,301
$ 138,421
$ 466,722
﻿ Business combinations
-
5,944
5,944
﻿ Foreign currency adjustments
-
(344)
(344)
﻿ Balance at December 31, 2015
$ 328,301
$ 144,021
$ 472,322
﻿ Foreign currency adjustments
-
149
149
﻿ Balance at June 30, 2016
$ 328,301
$ 144,170
$ 472,471
﻿
﻿ </t>
  </si>
  <si>
    <t>Other Operating Expenses</t>
  </si>
  <si>
    <t>Other Operating Expenses [Abstract]</t>
  </si>
  <si>
    <t xml:space="preserve">﻿
﻿
﻿
17 . Other Operating Expenses
﻿
During the three and six-months ended June 30 , 201 6 , the Company recorded early retirement related costs and accelerated stock-based compensation expense of approximately $ 4.5 million pretax and $2.8 million after-tax related to the early retirement of VITAS’ former Chief Executive Officer . The accrual was calculated in accordance with the terms of his employment agreement.
﻿ </t>
  </si>
  <si>
    <t>Revenue Recognition (Tables)</t>
  </si>
  <si>
    <t>Schedule Of Medicare Cap Liability Activity</t>
  </si>
  <si>
    <t xml:space="preserve">﻿
﻿
﻿
June 30,
﻿
2016
2015
﻿ Beginning balance January 1,
$ 1,165
$ 6,112
﻿ 2015 measurement period
-
(165)
﻿ Payments
(618)
(4,782)
﻿ Ending balance June 30,
$ 547
$ 1,165
﻿ </t>
  </si>
  <si>
    <t>Schedule Of Cost Of Charity Care</t>
  </si>
  <si>
    <t xml:space="preserve">﻿
﻿
﻿ Three months ended June 30,
Six months ended June 30,
﻿ 2016
2015
2016
2015
﻿ $ 1,715
$ 1,885
$ 3,521
$ 3,859
﻿ </t>
  </si>
  <si>
    <t>Segments (Tables)</t>
  </si>
  <si>
    <t>Service Revenues And Sales And After-Tax Earnings By Business Segment</t>
  </si>
  <si>
    <t xml:space="preserve">﻿
﻿
﻿
Three months ended June 30,
Six months ended June 30,
﻿
2016
2015
2016
2015
﻿ Service Revenues and Sales
﻿ VITAS
$ 278,739
$ 276,460
$ 556,266
$ 546,073
﻿ Roto-Rooter
111,670
105,461
224,532
212,500
﻿ Total
$ 390,409
$ 381,921
$ 780,798
$ 758,573
﻿
﻿ After-tax Earnings
﻿ VITAS
$ 18,550
$ 21,800
$ 37,637
$ 41,116
﻿ Roto-Rooter
13,341
12,153
26,359
24,161
﻿ Total
31,891
33,953
63,996
65,277
﻿ Corporate
(7,006)
(6,978)
(14,271)
(13,765)
﻿ Net income
$ 24,885
$ 26,975
$ 49,725
$ 51,512
﻿ </t>
  </si>
  <si>
    <t>Earnings Per Share (Tables)</t>
  </si>
  <si>
    <t>Schedule Of Computation Of Earnings Per Share</t>
  </si>
  <si>
    <t xml:space="preserve">﻿
﻿
Net Income
﻿ For the Three Months Ended June 30,
Income
Shares
Earnings per Share
﻿ 2016
﻿
Earnings
$ 24,885
16,443
$ 1.51
﻿
Dilutive stock options
-
289
﻿
Nonvested stock awards
-
99
﻿
Diluted earnings
$ 24,885
16,831
$ 1.48
﻿
﻿ 2015
﻿
Earnings
$ 26,975
16,880
$ 1.60
﻿
Dilutive stock options
-
390
﻿
Nonvested stock awards
-
149
﻿
Diluted earnings
$ 26,975
17,419
$ 1.55
﻿
﻿
﻿
Net Income
﻿ For the Six Months Ended June 30,
Income
Shares
Earnings per Share
﻿ 2016
﻿
Earnings
$ 49,725
16,583
$ 3.00
﻿
Dilutive stock options
-
297
﻿
Nonvested stock awards
-
119
﻿
Diluted earnings
$ 49,725
16,999
$ 2.93
﻿
﻿ 2015
﻿
Earnings
$ 51,512
16,872
$ 3.05
﻿
Dilutive stock options
-
395
﻿
Nonvested stock awards
-
152
﻿
Diluted earnings
$ 51,512
17,419
$ 2.96
﻿ </t>
  </si>
  <si>
    <t>Long-Term Debt (Tables)</t>
  </si>
  <si>
    <t>Debt Outstanding</t>
  </si>
  <si>
    <t xml:space="preserve">﻿
﻿
﻿ Revolver
$ 60,000
﻿ Term loan
87,500
﻿ Total
147,500
﻿ Current portion of long-term debt
(7,500)
﻿ Long-term debt
$ 140,000
﻿ </t>
  </si>
  <si>
    <t>Schedule of Principal Payments of the Term Loan</t>
  </si>
  <si>
    <t xml:space="preserve">﻿
﻿ 2016
$ 3,750
﻿ 2017
8,750
﻿ 2018
10,000
﻿ 2019
65,000
﻿
$ 87,500
﻿ </t>
  </si>
  <si>
    <t>Financial Debt Covenants</t>
  </si>
  <si>
    <t xml:space="preserve">﻿
﻿
﻿ Description
Requirement
﻿
﻿ Leverage Ratio (Consolidated Indebtedness/Consolidated Adj. EBITDA)
&lt; 3.50 to 1.00
﻿
﻿ Fixed Charge Coverage Ratio (Consolidated Free Cash Flow/Consolidated Fixed Charges)
&gt; 1.50 to 1.00
﻿
﻿ Annual Operating Lease Commitment
&lt; $50.0 million
﻿ </t>
  </si>
  <si>
    <t>Other Income/(Expense) - Net (Tables)</t>
  </si>
  <si>
    <t>Schedule Of Other Income/(Expense)- Net</t>
  </si>
  <si>
    <t xml:space="preserve">﻿
﻿
﻿
Three months ended June 30,
Six months ended June 30,
﻿
2016
2015
2016
2015
﻿ Market value adjustment on assets held in
﻿ deferred compensation trust
$ 3,188
$ 498
$ 201
$ 1,448
﻿ Loss on disposal of property and equipment
(57)
(63)
(90)
(15)
﻿ Interest income - net
85
86
182
130
﻿ Other - net
1
15
-
(464)
﻿ Total other income/(expense) - net
$ 3,217
$ 536
$ 293
$ 1,099
﻿ </t>
  </si>
  <si>
    <t>Independent Contractor Operations (Tables)</t>
  </si>
  <si>
    <t>Schedule Of Independent Contractors</t>
  </si>
  <si>
    <t xml:space="preserve">﻿
﻿
﻿
Three months ended June 30,
Six months ended June 30,
﻿
2016
2015
2016
2015
﻿ Revenues
$ 9,770
$ 9,527
$ 19,629
$ 18,991
﻿ Pretax profits
6,024
5,661
12,180
11,218
﻿ </t>
  </si>
  <si>
    <t>Retirement Plans (Tables)</t>
  </si>
  <si>
    <t>Schedule Of Expenses For Retirement, Profit-Sharing Plans, Excess Benefit Plans And Other Similar Plans</t>
  </si>
  <si>
    <t xml:space="preserve">﻿
﻿
﻿ Three months ended June 30,
Six months ended June 30,
﻿ 2016
2015
2016
2015
﻿ $ 5,861
$ 2,991
$ 6,387
$ 7,178
﻿ </t>
  </si>
  <si>
    <t>Financial Instruments (Tables)</t>
  </si>
  <si>
    <t>Carrying Value, Fair Value And Hierarchy Of Financial Instruments</t>
  </si>
  <si>
    <t xml:space="preserve">The following shows the carrying value, fair value and the hierarchy for our financial instruments as of
June 30 , 2016 (in thousands):
﻿
﻿
Fair Value Measure
﻿
Carrying Value
Quoted Prices in Active Markets for Identical Assets (Level 1)
Significant Other Observable Inputs (Level 2)
Significant Unobservable Inputs (Level 3)
﻿ Mutual fund investments of deferred
﻿ compensation plans held in trust
$ 53,127
$ 53,127
$
-
$
-
﻿ Long-term debt
147,500
-
147,500
-
﻿
﻿
The following shows the carrying value, fair value and the hierarchy for our financial instruments as of December 31, 2015 (in thousands):
﻿
﻿
﻿
Fair Value Measure
﻿
Carrying Value
Quoted Prices in Active Markets for Identical Assets (Level 1)
Significant Other Observable Inputs (Level 2)
Significant Unobservable Inputs (Level 3)
﻿ Mutual fund investments of deferred
﻿ compensation plans held in trust
$ 49,481
$ 49,481
$
-
$
-
﻿ Long-term debt
91,250
-
91,250
-
﻿ </t>
  </si>
  <si>
    <t>Capital Stock Repurchase Plan Transactions (Tables)</t>
  </si>
  <si>
    <t>Schedule Of Capital Stock Repurchases</t>
  </si>
  <si>
    <t xml:space="preserve">﻿
﻿
﻿
Three months ended June 30,
Six months ended June 30,
﻿
2016
2015
2016
2015
﻿
﻿ Total cost of repurchased shares (in thousands):
$ 49,853
$ 29,762
$ 102,313
$ 29,762
﻿ Shares repurchased
380,134
250,000
780,134
250,000
﻿ Weighted average price per share
$ 131.15
$ 119.05
$ 131.15
$ 119.05
﻿ </t>
  </si>
  <si>
    <t>Goodwill (Tables)</t>
  </si>
  <si>
    <t>Schedule of movement in Goodwill</t>
  </si>
  <si>
    <t xml:space="preserve">﻿
﻿
Vitas
Roto-Rooter
Total
﻿ Balance at December 31, 2014
$ 328,301
$ 138,421
$ 466,722
﻿ Business combinations
-
5,944
5,944
﻿ Foreign currency adjustments
-
(344)
(344)
﻿ Balance at December 31, 2015
$ 328,301
$ 144,021
$ 472,322
﻿ Foreign currency adjustments
-
149
149
﻿ Balance at June 30, 2016
$ 328,301
$ 144,170
$ 472,471
﻿ </t>
  </si>
  <si>
    <t>Basis Of Presentation (Narrative) (Details) - USD ($)</t>
  </si>
  <si>
    <t>Classification adjustments</t>
  </si>
  <si>
    <t>Revenue Recognition (Narrative) (Details) - USD ($)</t>
  </si>
  <si>
    <t>12 Months Ended</t>
  </si>
  <si>
    <t>Dec. 31, 2014</t>
  </si>
  <si>
    <t>Dec. 31, 2013</t>
  </si>
  <si>
    <t>Revenue Recognition [line items]</t>
  </si>
  <si>
    <t>Medicare cap reversal</t>
  </si>
  <si>
    <t>Percentage of automatic budget reductions</t>
  </si>
  <si>
    <t>2.00%</t>
  </si>
  <si>
    <t>Unbilled Revenue</t>
  </si>
  <si>
    <t>Two Program Projected Measurement Period Liability [Member]</t>
  </si>
  <si>
    <t>Additional amount owed for Medicare cap</t>
  </si>
  <si>
    <t>Revenue Recognition (Schedule Of Medicare Cap Liability Activity) (Details) - USD ($) $ in Thousands</t>
  </si>
  <si>
    <t>Beginning Balance January 1,</t>
  </si>
  <si>
    <t>2015 measurement period</t>
  </si>
  <si>
    <t>Payments</t>
  </si>
  <si>
    <t>Ending Balance June 30,</t>
  </si>
  <si>
    <t>Revenue Recognition (Schedule Of Cost Of Charity Care) (Details) - USD ($) $ in Thousands</t>
  </si>
  <si>
    <t>Charity care cost</t>
  </si>
  <si>
    <t>Segments (Service Revenues And Sales And After-Tax Earnings By Business Segment) (Details) - USD ($) $ in Thousands</t>
  </si>
  <si>
    <t>Segment Reporting Information [Line Items]</t>
  </si>
  <si>
    <t>Total service revenues and sales</t>
  </si>
  <si>
    <t>Operating Segments [Member]</t>
  </si>
  <si>
    <t>Segment VITAS [Member] | Operating Segments [Member]</t>
  </si>
  <si>
    <t>Segment Roto-Rooter [Member] | Operating Segments [Member]</t>
  </si>
  <si>
    <t>Corporate Segment [Member]</t>
  </si>
  <si>
    <t>Earnings Per Share (Narrative) (Details) - shares</t>
  </si>
  <si>
    <t>Excluded stock options</t>
  </si>
  <si>
    <t>Earnings Per Share (Schedule Of Computation Of Earnings Per Share) (Details) - USD ($) $ / shares in Units, shares in Thousands, $ in Thousands</t>
  </si>
  <si>
    <t>Earnings, Income</t>
  </si>
  <si>
    <t>Diluted earnings, Income</t>
  </si>
  <si>
    <t>Net Income, Earnings, Shares</t>
  </si>
  <si>
    <t>Dilutive stock options, Shares</t>
  </si>
  <si>
    <t>Nonvested stock awards, Shares</t>
  </si>
  <si>
    <t>Net Income, Diluted Earnings, Shares</t>
  </si>
  <si>
    <t>Earnings per Share</t>
  </si>
  <si>
    <t>Earnings per Share, Diluted earnings</t>
  </si>
  <si>
    <t>Long-Term Debt (Narrative) (Details)</t>
  </si>
  <si>
    <t>Jun. 30, 2016USD ($)</t>
  </si>
  <si>
    <t>Debt Instrument [Line Items]</t>
  </si>
  <si>
    <t>Standby letters of credit issued</t>
  </si>
  <si>
    <t>Revolving Credit Facility [Member]</t>
  </si>
  <si>
    <t>Unused lines of credit</t>
  </si>
  <si>
    <t>2014 Credit Agreement [Member]</t>
  </si>
  <si>
    <t>Revolving credit facility period, years</t>
  </si>
  <si>
    <t>5 years</t>
  </si>
  <si>
    <t>2014 Credit Agreement [Member] | LIBOR [Member]</t>
  </si>
  <si>
    <t>Basis spread on variable interest rate</t>
  </si>
  <si>
    <t>1.13%</t>
  </si>
  <si>
    <t>2014 Credit Agreement [Member] | Revolving Credit Facility [Member]</t>
  </si>
  <si>
    <t>Face amount of debt</t>
  </si>
  <si>
    <t>2014 Credit Agreement [Member] | Medium-term Notes [Member]</t>
  </si>
  <si>
    <t>Long-Term Debt (Debt Outstanding) (Details) - USD ($) $ in Thousands</t>
  </si>
  <si>
    <t>Total</t>
  </si>
  <si>
    <t>Current portion of long term debt</t>
  </si>
  <si>
    <t>Medium-term Notes [Member]</t>
  </si>
  <si>
    <t>Long-Term Debt (Schedule of Principal Payments of the Term Loan) (Details) $ in Thousands</t>
  </si>
  <si>
    <t>Long-Term Debt (Financial Debt Covenants) (Details) $ in Millions</t>
  </si>
  <si>
    <t>Leverage Ratio (Consolidated Indebtedness/Consolidated Adj. EBITDA), Requirement</t>
  </si>
  <si>
    <t>Fixed Charge Coverage Ratio (Consolidated Free Cash Flow/Consolidated Fixed Charges), Requirement</t>
  </si>
  <si>
    <t>Annual Operating Lease Commitment, Requirement</t>
  </si>
  <si>
    <t>Other Income/(Expense) - Net (Schedule Of Other Income/(Expense)- Net) (Details) - USD ($) $ in Thousands</t>
  </si>
  <si>
    <t>Market value adjustment on assets held in deferred compensation trust</t>
  </si>
  <si>
    <t>Loss on disposal of property and equipment</t>
  </si>
  <si>
    <t>Interest income - net</t>
  </si>
  <si>
    <t>Other - net</t>
  </si>
  <si>
    <t>Total other income/(expense) - net</t>
  </si>
  <si>
    <t>Stock-Based Compensation Plans (Narrative) (Details) - USD ($)</t>
  </si>
  <si>
    <t>Feb. 19, 2016</t>
  </si>
  <si>
    <t>Performance Based TSR [Member]</t>
  </si>
  <si>
    <t>Share-based Compensation Arrangement by Share-based Payment Award [Line Items]</t>
  </si>
  <si>
    <t>Shares granted</t>
  </si>
  <si>
    <t>Shares vesting period, years</t>
  </si>
  <si>
    <t>3 years</t>
  </si>
  <si>
    <t>Cumulative compensation expense</t>
  </si>
  <si>
    <t>Performance Based EPS [Member]</t>
  </si>
  <si>
    <t>Independent Contractor Operations (Narrative) (Details) $ in Millions</t>
  </si>
  <si>
    <t>Jun. 30, 2016USD ($)item</t>
  </si>
  <si>
    <t>Dec. 31, 2015USD ($)</t>
  </si>
  <si>
    <t>Independent Contractor Operations [Line Items]</t>
  </si>
  <si>
    <t>Notes receivable from independent contractors | $</t>
  </si>
  <si>
    <t>Roto-Rooter segment [Member]</t>
  </si>
  <si>
    <t>Independent contractors with sublicenses | item</t>
  </si>
  <si>
    <t>Maximum [Member]</t>
  </si>
  <si>
    <t>Interest rates on loans</t>
  </si>
  <si>
    <t>7.00%</t>
  </si>
  <si>
    <t>Terms of the loans to independent contractors, years</t>
  </si>
  <si>
    <t>5 years 4 months 24 days</t>
  </si>
  <si>
    <t>Minimum [Member]</t>
  </si>
  <si>
    <t>0.00%</t>
  </si>
  <si>
    <t>2 months 15 days</t>
  </si>
  <si>
    <t>Independent Contractor Operations (Schedule Of Independent Contractors) (Details) - USD ($) $ in Thousands</t>
  </si>
  <si>
    <t>Revenues</t>
  </si>
  <si>
    <t>Pretax profits</t>
  </si>
  <si>
    <t>Retirement Plans (Schedule Of Expenses For Retirement, Profit-Sharing Plans, Excess Benefit Plans And Other Similar Plans) (Details) - USD ($) $ in Thousands</t>
  </si>
  <si>
    <t>Defined contribution plans expense</t>
  </si>
  <si>
    <t>Legal And Regulatory Matters (Details) $ in Millions</t>
  </si>
  <si>
    <t>Jun. 30, 2015USD ($)</t>
  </si>
  <si>
    <t>Loss Contingencies [Line Items]</t>
  </si>
  <si>
    <t>Number of shareholder derivative lawsuits filed | item</t>
  </si>
  <si>
    <t>Number of days given to file amended complaint</t>
  </si>
  <si>
    <t>14 days</t>
  </si>
  <si>
    <t>Filling opportunity period</t>
  </si>
  <si>
    <t>30 days</t>
  </si>
  <si>
    <t>Extension period</t>
  </si>
  <si>
    <t>U.S. v. VITAS [Member]</t>
  </si>
  <si>
    <t>Life expectancy period</t>
  </si>
  <si>
    <t>6 months</t>
  </si>
  <si>
    <t>Net costs incurred | $</t>
  </si>
  <si>
    <t>Concentration Of Risk (Narrative) (Details) $ in Millions</t>
  </si>
  <si>
    <t>Concentration Risk [Line Items]</t>
  </si>
  <si>
    <t>Number of service providers | item</t>
  </si>
  <si>
    <t>Segment VITAS [Member]</t>
  </si>
  <si>
    <t>VITAS made purchases from Enclara | $</t>
  </si>
  <si>
    <t>Sales Revenue [Member] | Segment VITAS [Member]</t>
  </si>
  <si>
    <t>Percentage of concentration risk services represent from vendor</t>
  </si>
  <si>
    <t>90.00%</t>
  </si>
  <si>
    <t>Cash Overdrafts And Cash Equivalents (Details) - USD ($)</t>
  </si>
  <si>
    <t>Cash overdrafts included in accounts payable</t>
  </si>
  <si>
    <t>Cash equivalents</t>
  </si>
  <si>
    <t>Cash equivalents weighted average rate of return</t>
  </si>
  <si>
    <t>0.41%</t>
  </si>
  <si>
    <t>0.20%</t>
  </si>
  <si>
    <t>Financial Instruments (Carrying Value, Fair Value And Hierarchy Of Financial Instruments) (Details) - USD ($) $ in Thousands</t>
  </si>
  <si>
    <t>Carrying Value [Member]</t>
  </si>
  <si>
    <t>Fair Value, Assets and Liabilities Measured on Recurring and Nonrecurring Basis [Line Items]</t>
  </si>
  <si>
    <t>Mutual fund investments of deferred compensation plans held in trust</t>
  </si>
  <si>
    <t>Quoted Prices In Active Markets For Identical Assets (Level 1) [Member]</t>
  </si>
  <si>
    <t>Significant Other Observable Inputs (Level 2) [Member]</t>
  </si>
  <si>
    <t>Significant Unobservable Inputs (Level 3) [Member]</t>
  </si>
  <si>
    <t>Capital Stock Repurchase Plan Transactions (Narrative) (Details) - USD ($) $ in Thousands</t>
  </si>
  <si>
    <t>1 Months Ended</t>
  </si>
  <si>
    <t>Jul. 31, 2016</t>
  </si>
  <si>
    <t>Mar. 31, 2016</t>
  </si>
  <si>
    <t>Equity, Class of Treasury Stock [Line Items]</t>
  </si>
  <si>
    <t>Stock repurchase program, amount authorized</t>
  </si>
  <si>
    <t>Stock Repurchase Program, Remaining Authorized Repurchase Amount</t>
  </si>
  <si>
    <t>Subsequent Event [Member]</t>
  </si>
  <si>
    <t>Capital Stock Repurchase Plan Transactions (Schedule Of Capital Stock Repurchases) (Details) - USD ($) $ / shares in Units, $ in Thousands</t>
  </si>
  <si>
    <t>Total cost of repurchased shares</t>
  </si>
  <si>
    <t>Shares repurchased</t>
  </si>
  <si>
    <t>Weighted average price per share</t>
  </si>
  <si>
    <t>Goodwill (Schedule of movement in Goodwill) (Details) - USD ($) $ in Thousands</t>
  </si>
  <si>
    <t>Goodwill [Line Items]</t>
  </si>
  <si>
    <t>Beginning balance</t>
  </si>
  <si>
    <t>Business combinations</t>
  </si>
  <si>
    <t>Foreign currency adjustments</t>
  </si>
  <si>
    <t>Ending balance</t>
  </si>
  <si>
    <t>Other Operating Expenses (Narrative) (Details) - USD ($) $ in Thousands</t>
  </si>
  <si>
    <t>Other Operating Expenses [Line Items]</t>
  </si>
  <si>
    <t>stock-based compensation expense, pre tax</t>
  </si>
  <si>
    <t>Segment VITAS [Member] | Chief Executive Officer [Member]</t>
  </si>
  <si>
    <t>Stock-based compensation expense, after 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s">
        <v>11</v>
      </c>
    </row>
    <row r="8" spans="1:2">
      <c r="A8" s="4" t="s">
        <v>12</v>
      </c>
      <c r="B8" s="6" t="n">
        <v>2016</v>
      </c>
    </row>
    <row r="9" spans="1:2">
      <c r="A9" s="4" t="s">
        <v>13</v>
      </c>
      <c r="B9" s="4" t="s">
        <v>14</v>
      </c>
    </row>
    <row r="10" spans="1:2">
      <c r="A10" s="4" t="s">
        <v>15</v>
      </c>
      <c r="B10" s="4" t="s">
        <v>16</v>
      </c>
    </row>
    <row r="11" spans="1:2">
      <c r="A11" s="4" t="s">
        <v>17</v>
      </c>
      <c r="B11" s="6" t="n">
        <v>19584</v>
      </c>
    </row>
    <row r="12" spans="1:2">
      <c r="A12" s="4" t="s">
        <v>18</v>
      </c>
      <c r="B12" s="4" t="s">
        <v>19</v>
      </c>
    </row>
    <row r="13" spans="1:2">
      <c r="A13" s="4" t="s">
        <v>20</v>
      </c>
      <c r="B13" s="4" t="s">
        <v>21</v>
      </c>
    </row>
    <row r="14" spans="1:2">
      <c r="A14" s="4" t="s">
        <v>22</v>
      </c>
      <c r="B14" s="6" t="n">
        <v>16190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7474</v>
      </c>
      <c r="C3" s="7" t="n">
        <v>14727</v>
      </c>
    </row>
    <row r="4" spans="1:3">
      <c r="A4" s="4" t="s">
        <v>28</v>
      </c>
      <c r="B4" s="6" t="n">
        <v>98952</v>
      </c>
      <c r="C4" s="6" t="n">
        <v>106262</v>
      </c>
    </row>
    <row r="5" spans="1:3">
      <c r="A5" s="4" t="s">
        <v>29</v>
      </c>
      <c r="B5" s="6" t="n">
        <v>6120</v>
      </c>
      <c r="C5" s="6" t="n">
        <v>6314</v>
      </c>
    </row>
    <row r="6" spans="1:3">
      <c r="A6" s="4" t="s">
        <v>30</v>
      </c>
      <c r="B6" s="6" t="n">
        <v>8964</v>
      </c>
      <c r="C6" s="6" t="n">
        <v>10653</v>
      </c>
    </row>
    <row r="7" spans="1:3">
      <c r="A7" s="4" t="s">
        <v>31</v>
      </c>
      <c r="B7" s="6" t="n">
        <v>15457</v>
      </c>
      <c r="C7" s="6" t="n">
        <v>12852</v>
      </c>
    </row>
    <row r="8" spans="1:3">
      <c r="A8" s="4" t="s">
        <v>32</v>
      </c>
      <c r="B8" s="6" t="n">
        <v>146967</v>
      </c>
      <c r="C8" s="6" t="n">
        <v>150808</v>
      </c>
    </row>
    <row r="9" spans="1:3">
      <c r="A9" s="4" t="s">
        <v>33</v>
      </c>
      <c r="B9" s="6" t="n">
        <v>53127</v>
      </c>
      <c r="C9" s="6" t="n">
        <v>49481</v>
      </c>
    </row>
    <row r="10" spans="1:3">
      <c r="A10" s="4" t="s">
        <v>34</v>
      </c>
      <c r="B10" s="6" t="n">
        <v>118502</v>
      </c>
      <c r="C10" s="6" t="n">
        <v>117370</v>
      </c>
    </row>
    <row r="11" spans="1:3">
      <c r="A11" s="4" t="s">
        <v>35</v>
      </c>
      <c r="B11" s="6" t="n">
        <v>54928</v>
      </c>
      <c r="C11" s="6" t="n">
        <v>55111</v>
      </c>
    </row>
    <row r="12" spans="1:3">
      <c r="A12" s="4" t="s">
        <v>36</v>
      </c>
      <c r="B12" s="6" t="n">
        <v>472471</v>
      </c>
      <c r="C12" s="6" t="n">
        <v>472322</v>
      </c>
    </row>
    <row r="13" spans="1:3">
      <c r="A13" s="4" t="s">
        <v>37</v>
      </c>
      <c r="B13" s="6" t="n">
        <v>6960</v>
      </c>
      <c r="C13" s="6" t="n">
        <v>7233</v>
      </c>
    </row>
    <row r="14" spans="1:3">
      <c r="A14" s="4" t="s">
        <v>38</v>
      </c>
      <c r="B14" s="6" t="n">
        <v>852955</v>
      </c>
      <c r="C14" s="6" t="n">
        <v>852325</v>
      </c>
    </row>
    <row r="15" spans="1:3">
      <c r="A15" s="3" t="s">
        <v>39</v>
      </c>
    </row>
    <row r="16" spans="1:3">
      <c r="A16" s="4" t="s">
        <v>40</v>
      </c>
      <c r="B16" s="6" t="n">
        <v>41962</v>
      </c>
      <c r="C16" s="6" t="n">
        <v>43695</v>
      </c>
    </row>
    <row r="17" spans="1:3">
      <c r="A17" s="4" t="s">
        <v>41</v>
      </c>
      <c r="B17" s="6" t="n">
        <v>7500</v>
      </c>
      <c r="C17" s="6" t="n">
        <v>7500</v>
      </c>
    </row>
    <row r="18" spans="1:3">
      <c r="A18" s="4" t="s">
        <v>42</v>
      </c>
      <c r="B18" s="6" t="n">
        <v>44704</v>
      </c>
      <c r="C18" s="6" t="n">
        <v>43972</v>
      </c>
    </row>
    <row r="19" spans="1:3">
      <c r="A19" s="4" t="s">
        <v>43</v>
      </c>
      <c r="B19" s="6" t="n">
        <v>51289</v>
      </c>
      <c r="C19" s="6" t="n">
        <v>52817</v>
      </c>
    </row>
    <row r="20" spans="1:3">
      <c r="A20" s="4" t="s">
        <v>44</v>
      </c>
      <c r="B20" s="6" t="n">
        <v>1729</v>
      </c>
      <c r="C20" s="6" t="n">
        <v>1233</v>
      </c>
    </row>
    <row r="21" spans="1:3">
      <c r="A21" s="4" t="s">
        <v>45</v>
      </c>
      <c r="B21" s="6" t="n">
        <v>20267</v>
      </c>
      <c r="C21" s="6" t="n">
        <v>22119</v>
      </c>
    </row>
    <row r="22" spans="1:3">
      <c r="A22" s="4" t="s">
        <v>46</v>
      </c>
      <c r="B22" s="6" t="n">
        <v>167451</v>
      </c>
      <c r="C22" s="6" t="n">
        <v>171336</v>
      </c>
    </row>
    <row r="23" spans="1:3">
      <c r="A23" s="4" t="s">
        <v>47</v>
      </c>
      <c r="B23" s="6" t="n">
        <v>16832</v>
      </c>
      <c r="C23" s="6" t="n">
        <v>21041</v>
      </c>
    </row>
    <row r="24" spans="1:3">
      <c r="A24" s="4" t="s">
        <v>48</v>
      </c>
      <c r="B24" s="6" t="n">
        <v>140000</v>
      </c>
      <c r="C24" s="6" t="n">
        <v>83750</v>
      </c>
    </row>
    <row r="25" spans="1:3">
      <c r="A25" s="4" t="s">
        <v>49</v>
      </c>
      <c r="B25" s="6" t="n">
        <v>52452</v>
      </c>
      <c r="C25" s="6" t="n">
        <v>49467</v>
      </c>
    </row>
    <row r="26" spans="1:3">
      <c r="A26" s="4" t="s">
        <v>50</v>
      </c>
      <c r="B26" s="6" t="n">
        <v>14638</v>
      </c>
      <c r="C26" s="6" t="n">
        <v>13478</v>
      </c>
    </row>
    <row r="27" spans="1:3">
      <c r="A27" s="4" t="s">
        <v>51</v>
      </c>
      <c r="B27" s="6" t="n">
        <v>391373</v>
      </c>
      <c r="C27" s="6" t="n">
        <v>339072</v>
      </c>
    </row>
    <row r="28" spans="1:3">
      <c r="A28" s="4" t="s">
        <v>52</v>
      </c>
      <c r="B28" s="4" t="s">
        <v>53</v>
      </c>
      <c r="C28" s="4" t="s">
        <v>53</v>
      </c>
    </row>
    <row r="29" spans="1:3">
      <c r="A29" s="3" t="s">
        <v>54</v>
      </c>
    </row>
    <row r="30" spans="1:3">
      <c r="A30" s="4" t="s">
        <v>55</v>
      </c>
      <c r="B30" s="6" t="n">
        <v>34105</v>
      </c>
      <c r="C30" s="6" t="n">
        <v>33985</v>
      </c>
    </row>
    <row r="31" spans="1:3">
      <c r="A31" s="4" t="s">
        <v>56</v>
      </c>
      <c r="B31" s="6" t="n">
        <v>617793</v>
      </c>
      <c r="C31" s="6" t="n">
        <v>603006</v>
      </c>
    </row>
    <row r="32" spans="1:3">
      <c r="A32" s="4" t="s">
        <v>57</v>
      </c>
      <c r="B32" s="6" t="n">
        <v>907531</v>
      </c>
      <c r="C32" s="6" t="n">
        <v>865845</v>
      </c>
    </row>
    <row r="33" spans="1:3">
      <c r="A33" s="4" t="s">
        <v>58</v>
      </c>
      <c r="B33" s="6" t="n">
        <v>-1100314</v>
      </c>
      <c r="C33" s="6" t="n">
        <v>-991978</v>
      </c>
    </row>
    <row r="34" spans="1:3">
      <c r="A34" s="4" t="s">
        <v>59</v>
      </c>
      <c r="B34" s="6" t="n">
        <v>2467</v>
      </c>
      <c r="C34" s="6" t="n">
        <v>2395</v>
      </c>
    </row>
    <row r="35" spans="1:3">
      <c r="A35" s="4" t="s">
        <v>60</v>
      </c>
      <c r="B35" s="6" t="n">
        <v>461582</v>
      </c>
      <c r="C35" s="6" t="n">
        <v>513253</v>
      </c>
    </row>
    <row r="36" spans="1:3">
      <c r="A36" s="4" t="s">
        <v>61</v>
      </c>
      <c r="B36" s="7" t="n">
        <v>852955</v>
      </c>
      <c r="C36" s="7" t="n">
        <v>852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v>
      </c>
      <c r="B1" s="2" t="s">
        <v>1</v>
      </c>
    </row>
    <row r="2" spans="1:2">
      <c r="B2" s="2" t="s">
        <v>24</v>
      </c>
    </row>
    <row r="3" spans="1:2">
      <c r="A3" s="3" t="s">
        <v>178</v>
      </c>
    </row>
    <row r="4" spans="1:2">
      <c r="A4" s="4" t="s">
        <v>36</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83</v>
      </c>
      <c r="B1" s="2" t="s">
        <v>1</v>
      </c>
    </row>
    <row r="2" spans="1:2">
      <c r="B2" s="2" t="s">
        <v>24</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8</v>
      </c>
      <c r="B1" s="2" t="s">
        <v>1</v>
      </c>
    </row>
    <row r="2" spans="1:2">
      <c r="B2" s="2" t="s">
        <v>24</v>
      </c>
    </row>
    <row r="3" spans="1:2">
      <c r="A3" s="3" t="s">
        <v>14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4</v>
      </c>
    </row>
    <row r="3" spans="1:2">
      <c r="A3" s="3" t="s">
        <v>14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4</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4</v>
      </c>
    </row>
    <row r="3" spans="1:2">
      <c r="A3" s="3" t="s">
        <v>148</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4</v>
      </c>
    </row>
    <row r="3" spans="1:2">
      <c r="A3" s="3" t="s">
        <v>15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4</v>
      </c>
    </row>
    <row r="3" spans="1:2">
      <c r="A3" s="3" t="s">
        <v>15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v>
      </c>
      <c r="B1" s="2" t="s">
        <v>24</v>
      </c>
      <c r="C1" s="2" t="s">
        <v>25</v>
      </c>
    </row>
    <row r="2" spans="1:3">
      <c r="A2" s="3" t="s">
        <v>63</v>
      </c>
    </row>
    <row r="3" spans="1:3">
      <c r="A3" s="4" t="s">
        <v>64</v>
      </c>
      <c r="B3" s="7" t="n">
        <v>14769</v>
      </c>
      <c r="C3" s="7" t="n">
        <v>13244</v>
      </c>
    </row>
    <row r="4" spans="1:3">
      <c r="A4" s="4" t="s">
        <v>65</v>
      </c>
      <c r="B4" s="6" t="n">
        <v>205323</v>
      </c>
      <c r="C4" s="6" t="n">
        <v>201094</v>
      </c>
    </row>
    <row r="5" spans="1:3">
      <c r="A5" s="4" t="s">
        <v>66</v>
      </c>
      <c r="B5" s="7" t="n">
        <v>33051</v>
      </c>
      <c r="C5" s="7" t="n">
        <v>32866</v>
      </c>
    </row>
    <row r="6" spans="1:3">
      <c r="A6" s="4" t="s">
        <v>67</v>
      </c>
      <c r="B6" s="6" t="n">
        <v>80000000</v>
      </c>
      <c r="C6" s="6" t="n">
        <v>80000000</v>
      </c>
    </row>
    <row r="7" spans="1:3">
      <c r="A7" s="4" t="s">
        <v>68</v>
      </c>
      <c r="B7" s="7" t="n">
        <v>1</v>
      </c>
      <c r="C7" s="7" t="n">
        <v>1</v>
      </c>
    </row>
    <row r="8" spans="1:3">
      <c r="A8" s="4" t="s">
        <v>69</v>
      </c>
      <c r="B8" s="6" t="n">
        <v>34104899</v>
      </c>
      <c r="C8" s="6" t="n">
        <v>33985316</v>
      </c>
    </row>
    <row r="9" spans="1:3">
      <c r="A9" s="4" t="s">
        <v>70</v>
      </c>
      <c r="B9" s="6" t="n">
        <v>18014005</v>
      </c>
      <c r="C9" s="6" t="n">
        <v>17187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0</v>
      </c>
      <c r="B1" s="2" t="s">
        <v>1</v>
      </c>
    </row>
    <row r="2" spans="1:2">
      <c r="B2" s="2" t="s">
        <v>24</v>
      </c>
    </row>
    <row r="3" spans="1:2">
      <c r="A3" s="3" t="s">
        <v>169</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4</v>
      </c>
    </row>
    <row r="3" spans="1:2">
      <c r="A3" s="3" t="s">
        <v>172</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4</v>
      </c>
    </row>
    <row r="3" spans="1:2">
      <c r="A3" s="3" t="s">
        <v>178</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219</v>
      </c>
      <c r="B1" s="2" t="s">
        <v>72</v>
      </c>
      <c r="D1" s="2" t="s">
        <v>1</v>
      </c>
    </row>
    <row r="2" spans="1:5">
      <c r="B2" s="2" t="s">
        <v>24</v>
      </c>
      <c r="C2" s="2" t="s">
        <v>73</v>
      </c>
      <c r="D2" s="2" t="s">
        <v>24</v>
      </c>
      <c r="E2" s="2" t="s">
        <v>73</v>
      </c>
    </row>
    <row r="3" spans="1:5">
      <c r="A3" s="3" t="s">
        <v>134</v>
      </c>
    </row>
    <row r="4" spans="1:5">
      <c r="A4" s="4" t="s">
        <v>220</v>
      </c>
      <c r="B4" s="7" t="n">
        <v>435000</v>
      </c>
      <c r="C4" s="7" t="n">
        <v>448000</v>
      </c>
      <c r="D4" s="7" t="n">
        <v>974000</v>
      </c>
      <c r="E4" s="7" t="n">
        <v>89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6"/>
    <col customWidth="1" max="6" min="6" width="14"/>
  </cols>
  <sheetData>
    <row r="1" spans="1:6">
      <c r="A1" s="1" t="s">
        <v>221</v>
      </c>
      <c r="B1" s="2" t="s">
        <v>72</v>
      </c>
      <c r="C1" s="2" t="s">
        <v>1</v>
      </c>
      <c r="E1" s="2" t="s">
        <v>222</v>
      </c>
    </row>
    <row r="2" spans="1:6">
      <c r="B2" s="2" t="s">
        <v>24</v>
      </c>
      <c r="C2" s="2" t="s">
        <v>24</v>
      </c>
      <c r="D2" s="2" t="s">
        <v>73</v>
      </c>
      <c r="E2" s="2" t="s">
        <v>223</v>
      </c>
      <c r="F2" s="2" t="s">
        <v>224</v>
      </c>
    </row>
    <row r="3" spans="1:6">
      <c r="A3" s="3" t="s">
        <v>225</v>
      </c>
    </row>
    <row r="4" spans="1:6">
      <c r="A4" s="4" t="s">
        <v>226</v>
      </c>
      <c r="B4" s="7" t="n">
        <v>0</v>
      </c>
      <c r="C4" s="7" t="n">
        <v>0</v>
      </c>
      <c r="D4" s="7" t="n">
        <v>165000</v>
      </c>
    </row>
    <row r="5" spans="1:6">
      <c r="A5" s="4" t="s">
        <v>227</v>
      </c>
      <c r="F5" s="4" t="s">
        <v>228</v>
      </c>
    </row>
    <row r="6" spans="1:6">
      <c r="A6" s="4" t="s">
        <v>229</v>
      </c>
      <c r="B6" s="7" t="n">
        <v>1900000</v>
      </c>
      <c r="C6" s="7" t="n">
        <v>1900000</v>
      </c>
    </row>
    <row r="7" spans="1:6">
      <c r="A7" s="4" t="s">
        <v>230</v>
      </c>
    </row>
    <row r="8" spans="1:6">
      <c r="A8" s="3" t="s">
        <v>225</v>
      </c>
    </row>
    <row r="9" spans="1:6">
      <c r="A9" s="4" t="s">
        <v>231</v>
      </c>
      <c r="E9" s="7" t="n">
        <v>1900000</v>
      </c>
      <c r="F9" s="7" t="n">
        <v>19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4</v>
      </c>
      <c r="C2" s="2" t="s">
        <v>73</v>
      </c>
    </row>
    <row r="3" spans="1:3">
      <c r="A3" s="3" t="s">
        <v>137</v>
      </c>
    </row>
    <row r="4" spans="1:3">
      <c r="A4" s="4" t="s">
        <v>233</v>
      </c>
      <c r="B4" s="7" t="n">
        <v>1165</v>
      </c>
      <c r="C4" s="7" t="n">
        <v>6112</v>
      </c>
    </row>
    <row r="5" spans="1:3">
      <c r="A5" s="4" t="s">
        <v>234</v>
      </c>
      <c r="B5" s="4" t="s">
        <v>53</v>
      </c>
      <c r="C5" s="6" t="n">
        <v>-165</v>
      </c>
    </row>
    <row r="6" spans="1:3">
      <c r="A6" s="4" t="s">
        <v>235</v>
      </c>
      <c r="B6" s="6" t="n">
        <v>-618</v>
      </c>
      <c r="C6" s="6" t="n">
        <v>-4782</v>
      </c>
    </row>
    <row r="7" spans="1:3">
      <c r="A7" s="4" t="s">
        <v>236</v>
      </c>
      <c r="B7" s="7" t="n">
        <v>547</v>
      </c>
      <c r="C7" s="7" t="n">
        <v>11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72</v>
      </c>
      <c r="D1" s="2" t="s">
        <v>1</v>
      </c>
    </row>
    <row r="2" spans="1:5">
      <c r="B2" s="2" t="s">
        <v>24</v>
      </c>
      <c r="C2" s="2" t="s">
        <v>73</v>
      </c>
      <c r="D2" s="2" t="s">
        <v>24</v>
      </c>
      <c r="E2" s="2" t="s">
        <v>73</v>
      </c>
    </row>
    <row r="3" spans="1:5">
      <c r="A3" s="3" t="s">
        <v>137</v>
      </c>
    </row>
    <row r="4" spans="1:5">
      <c r="A4" s="4" t="s">
        <v>238</v>
      </c>
      <c r="B4" s="7" t="n">
        <v>1715</v>
      </c>
      <c r="C4" s="7" t="n">
        <v>1885</v>
      </c>
      <c r="D4" s="7" t="n">
        <v>3521</v>
      </c>
      <c r="E4" s="7" t="n">
        <v>38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72</v>
      </c>
      <c r="D1" s="2" t="s">
        <v>1</v>
      </c>
    </row>
    <row r="2" spans="1:5">
      <c r="B2" s="2" t="s">
        <v>24</v>
      </c>
      <c r="C2" s="2" t="s">
        <v>73</v>
      </c>
      <c r="D2" s="2" t="s">
        <v>24</v>
      </c>
      <c r="E2" s="2" t="s">
        <v>73</v>
      </c>
    </row>
    <row r="3" spans="1:5">
      <c r="A3" s="3" t="s">
        <v>240</v>
      </c>
    </row>
    <row r="4" spans="1:5">
      <c r="A4" s="4" t="s">
        <v>241</v>
      </c>
      <c r="B4" s="7" t="n">
        <v>390409</v>
      </c>
      <c r="C4" s="7" t="n">
        <v>381921</v>
      </c>
      <c r="D4" s="7" t="n">
        <v>780798</v>
      </c>
      <c r="E4" s="7" t="n">
        <v>758573</v>
      </c>
    </row>
    <row r="5" spans="1:5">
      <c r="A5" s="4" t="s">
        <v>87</v>
      </c>
      <c r="B5" s="6" t="n">
        <v>24885</v>
      </c>
      <c r="C5" s="6" t="n">
        <v>26975</v>
      </c>
      <c r="D5" s="6" t="n">
        <v>49725</v>
      </c>
      <c r="E5" s="6" t="n">
        <v>51512</v>
      </c>
    </row>
    <row r="6" spans="1:5">
      <c r="A6" s="4" t="s">
        <v>242</v>
      </c>
    </row>
    <row r="7" spans="1:5">
      <c r="A7" s="3" t="s">
        <v>240</v>
      </c>
    </row>
    <row r="8" spans="1:5">
      <c r="A8" s="4" t="s">
        <v>241</v>
      </c>
      <c r="B8" s="6" t="n">
        <v>390409</v>
      </c>
      <c r="C8" s="6" t="n">
        <v>381921</v>
      </c>
      <c r="D8" s="6" t="n">
        <v>780798</v>
      </c>
      <c r="E8" s="6" t="n">
        <v>758573</v>
      </c>
    </row>
    <row r="9" spans="1:5">
      <c r="A9" s="4" t="s">
        <v>87</v>
      </c>
      <c r="B9" s="6" t="n">
        <v>31891</v>
      </c>
      <c r="C9" s="6" t="n">
        <v>33953</v>
      </c>
      <c r="D9" s="6" t="n">
        <v>63996</v>
      </c>
      <c r="E9" s="6" t="n">
        <v>65277</v>
      </c>
    </row>
    <row r="10" spans="1:5">
      <c r="A10" s="4" t="s">
        <v>243</v>
      </c>
    </row>
    <row r="11" spans="1:5">
      <c r="A11" s="3" t="s">
        <v>240</v>
      </c>
    </row>
    <row r="12" spans="1:5">
      <c r="A12" s="4" t="s">
        <v>241</v>
      </c>
      <c r="B12" s="6" t="n">
        <v>278739</v>
      </c>
      <c r="C12" s="6" t="n">
        <v>276460</v>
      </c>
      <c r="D12" s="6" t="n">
        <v>556266</v>
      </c>
      <c r="E12" s="6" t="n">
        <v>546073</v>
      </c>
    </row>
    <row r="13" spans="1:5">
      <c r="A13" s="4" t="s">
        <v>87</v>
      </c>
      <c r="B13" s="6" t="n">
        <v>18550</v>
      </c>
      <c r="C13" s="6" t="n">
        <v>21800</v>
      </c>
      <c r="D13" s="6" t="n">
        <v>37637</v>
      </c>
      <c r="E13" s="6" t="n">
        <v>41116</v>
      </c>
    </row>
    <row r="14" spans="1:5">
      <c r="A14" s="4" t="s">
        <v>244</v>
      </c>
    </row>
    <row r="15" spans="1:5">
      <c r="A15" s="3" t="s">
        <v>240</v>
      </c>
    </row>
    <row r="16" spans="1:5">
      <c r="A16" s="4" t="s">
        <v>241</v>
      </c>
      <c r="B16" s="6" t="n">
        <v>111670</v>
      </c>
      <c r="C16" s="6" t="n">
        <v>105461</v>
      </c>
      <c r="D16" s="6" t="n">
        <v>224532</v>
      </c>
      <c r="E16" s="6" t="n">
        <v>212500</v>
      </c>
    </row>
    <row r="17" spans="1:5">
      <c r="A17" s="4" t="s">
        <v>87</v>
      </c>
      <c r="B17" s="6" t="n">
        <v>13341</v>
      </c>
      <c r="C17" s="6" t="n">
        <v>12153</v>
      </c>
      <c r="D17" s="6" t="n">
        <v>26359</v>
      </c>
      <c r="E17" s="6" t="n">
        <v>24161</v>
      </c>
    </row>
    <row r="18" spans="1:5">
      <c r="A18" s="4" t="s">
        <v>245</v>
      </c>
    </row>
    <row r="19" spans="1:5">
      <c r="A19" s="3" t="s">
        <v>240</v>
      </c>
    </row>
    <row r="20" spans="1:5">
      <c r="A20" s="4" t="s">
        <v>87</v>
      </c>
      <c r="B20" s="7" t="n">
        <v>-7006</v>
      </c>
      <c r="C20" s="7" t="n">
        <v>-6978</v>
      </c>
      <c r="D20" s="7" t="n">
        <v>-14271</v>
      </c>
      <c r="E20" s="7" t="n">
        <v>-137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46</v>
      </c>
      <c r="B1" s="2" t="s">
        <v>72</v>
      </c>
      <c r="D1" s="2" t="s">
        <v>1</v>
      </c>
    </row>
    <row r="2" spans="1:5">
      <c r="B2" s="2" t="s">
        <v>24</v>
      </c>
      <c r="C2" s="2" t="s">
        <v>73</v>
      </c>
      <c r="D2" s="2" t="s">
        <v>24</v>
      </c>
      <c r="E2" s="2" t="s">
        <v>73</v>
      </c>
    </row>
    <row r="3" spans="1:5">
      <c r="A3" s="3" t="s">
        <v>142</v>
      </c>
    </row>
    <row r="4" spans="1:5">
      <c r="A4" s="4" t="s">
        <v>247</v>
      </c>
      <c r="B4" s="6" t="n">
        <v>418000</v>
      </c>
      <c r="C4" s="6" t="n">
        <v>411000</v>
      </c>
      <c r="D4" s="6" t="n">
        <v>418000</v>
      </c>
      <c r="E4" s="6" t="n">
        <v>41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4</v>
      </c>
      <c r="C2" s="2" t="s">
        <v>73</v>
      </c>
      <c r="D2" s="2" t="s">
        <v>24</v>
      </c>
      <c r="E2" s="2" t="s">
        <v>73</v>
      </c>
    </row>
    <row r="3" spans="1:5">
      <c r="A3" s="3" t="s">
        <v>142</v>
      </c>
    </row>
    <row r="4" spans="1:5">
      <c r="A4" s="4" t="s">
        <v>249</v>
      </c>
      <c r="B4" s="7" t="n">
        <v>24885</v>
      </c>
      <c r="C4" s="7" t="n">
        <v>26975</v>
      </c>
      <c r="D4" s="7" t="n">
        <v>49725</v>
      </c>
      <c r="E4" s="7" t="n">
        <v>51512</v>
      </c>
    </row>
    <row r="5" spans="1:5">
      <c r="A5" s="4" t="s">
        <v>250</v>
      </c>
      <c r="B5" s="7" t="n">
        <v>24885</v>
      </c>
      <c r="C5" s="7" t="n">
        <v>26975</v>
      </c>
      <c r="D5" s="7" t="n">
        <v>49725</v>
      </c>
      <c r="E5" s="7" t="n">
        <v>51512</v>
      </c>
    </row>
    <row r="6" spans="1:5">
      <c r="A6" s="4" t="s">
        <v>251</v>
      </c>
      <c r="B6" s="6" t="n">
        <v>16443</v>
      </c>
      <c r="C6" s="6" t="n">
        <v>16880</v>
      </c>
      <c r="D6" s="6" t="n">
        <v>16583</v>
      </c>
      <c r="E6" s="6" t="n">
        <v>16872</v>
      </c>
    </row>
    <row r="7" spans="1:5">
      <c r="A7" s="4" t="s">
        <v>252</v>
      </c>
      <c r="B7" s="6" t="n">
        <v>289</v>
      </c>
      <c r="C7" s="6" t="n">
        <v>390</v>
      </c>
      <c r="D7" s="6" t="n">
        <v>297</v>
      </c>
      <c r="E7" s="6" t="n">
        <v>395</v>
      </c>
    </row>
    <row r="8" spans="1:5">
      <c r="A8" s="4" t="s">
        <v>253</v>
      </c>
      <c r="B8" s="6" t="n">
        <v>99</v>
      </c>
      <c r="C8" s="6" t="n">
        <v>149</v>
      </c>
      <c r="D8" s="6" t="n">
        <v>119</v>
      </c>
      <c r="E8" s="6" t="n">
        <v>152</v>
      </c>
    </row>
    <row r="9" spans="1:5">
      <c r="A9" s="4" t="s">
        <v>254</v>
      </c>
      <c r="B9" s="6" t="n">
        <v>16831</v>
      </c>
      <c r="C9" s="6" t="n">
        <v>17419</v>
      </c>
      <c r="D9" s="6" t="n">
        <v>16999</v>
      </c>
      <c r="E9" s="6" t="n">
        <v>17419</v>
      </c>
    </row>
    <row r="10" spans="1:5">
      <c r="A10" s="4" t="s">
        <v>255</v>
      </c>
      <c r="B10" s="8" t="n">
        <v>1.51</v>
      </c>
      <c r="C10" s="8" t="n">
        <v>1.6</v>
      </c>
      <c r="D10" s="7" t="n">
        <v>3</v>
      </c>
      <c r="E10" s="8" t="n">
        <v>3.05</v>
      </c>
    </row>
    <row r="11" spans="1:5">
      <c r="A11" s="4" t="s">
        <v>256</v>
      </c>
      <c r="B11" s="8" t="n">
        <v>1.48</v>
      </c>
      <c r="C11" s="8" t="n">
        <v>1.55</v>
      </c>
      <c r="D11" s="8" t="n">
        <v>2.93</v>
      </c>
      <c r="E11" s="8" t="n">
        <v>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4</v>
      </c>
      <c r="C2" s="2" t="s">
        <v>73</v>
      </c>
      <c r="D2" s="2" t="s">
        <v>24</v>
      </c>
      <c r="E2" s="2" t="s">
        <v>73</v>
      </c>
    </row>
    <row r="3" spans="1:5">
      <c r="A3" s="3" t="s">
        <v>74</v>
      </c>
    </row>
    <row r="4" spans="1:5">
      <c r="A4" s="4" t="s">
        <v>75</v>
      </c>
      <c r="B4" s="7" t="n">
        <v>390409</v>
      </c>
      <c r="C4" s="7" t="n">
        <v>381921</v>
      </c>
      <c r="D4" s="7" t="n">
        <v>780798</v>
      </c>
      <c r="E4" s="7" t="n">
        <v>758573</v>
      </c>
    </row>
    <row r="5" spans="1:5">
      <c r="A5" s="4" t="s">
        <v>76</v>
      </c>
      <c r="B5" s="6" t="n">
        <v>276255</v>
      </c>
      <c r="C5" s="6" t="n">
        <v>270663</v>
      </c>
      <c r="D5" s="6" t="n">
        <v>554690</v>
      </c>
      <c r="E5" s="6" t="n">
        <v>539548</v>
      </c>
    </row>
    <row r="6" spans="1:5">
      <c r="A6" s="4" t="s">
        <v>77</v>
      </c>
      <c r="B6" s="6" t="n">
        <v>62628</v>
      </c>
      <c r="C6" s="6" t="n">
        <v>58442</v>
      </c>
      <c r="D6" s="6" t="n">
        <v>121673</v>
      </c>
      <c r="E6" s="6" t="n">
        <v>117479</v>
      </c>
    </row>
    <row r="7" spans="1:5">
      <c r="A7" s="4" t="s">
        <v>78</v>
      </c>
      <c r="B7" s="6" t="n">
        <v>8581</v>
      </c>
      <c r="C7" s="6" t="n">
        <v>8082</v>
      </c>
      <c r="D7" s="6" t="n">
        <v>17005</v>
      </c>
      <c r="E7" s="6" t="n">
        <v>16114</v>
      </c>
    </row>
    <row r="8" spans="1:5">
      <c r="A8" s="4" t="s">
        <v>79</v>
      </c>
      <c r="B8" s="6" t="n">
        <v>91</v>
      </c>
      <c r="C8" s="6" t="n">
        <v>134</v>
      </c>
      <c r="D8" s="6" t="n">
        <v>183</v>
      </c>
      <c r="E8" s="6" t="n">
        <v>261</v>
      </c>
    </row>
    <row r="9" spans="1:5">
      <c r="A9" s="4" t="s">
        <v>80</v>
      </c>
      <c r="B9" s="6" t="n">
        <v>4491</v>
      </c>
      <c r="D9" s="6" t="n">
        <v>4491</v>
      </c>
    </row>
    <row r="10" spans="1:5">
      <c r="A10" s="4" t="s">
        <v>81</v>
      </c>
      <c r="B10" s="6" t="n">
        <v>352046</v>
      </c>
      <c r="C10" s="6" t="n">
        <v>337321</v>
      </c>
      <c r="D10" s="6" t="n">
        <v>698042</v>
      </c>
      <c r="E10" s="6" t="n">
        <v>673402</v>
      </c>
    </row>
    <row r="11" spans="1:5">
      <c r="A11" s="4" t="s">
        <v>82</v>
      </c>
      <c r="B11" s="6" t="n">
        <v>38363</v>
      </c>
      <c r="C11" s="6" t="n">
        <v>44600</v>
      </c>
      <c r="D11" s="6" t="n">
        <v>82756</v>
      </c>
      <c r="E11" s="6" t="n">
        <v>85171</v>
      </c>
    </row>
    <row r="12" spans="1:5">
      <c r="A12" s="4" t="s">
        <v>83</v>
      </c>
      <c r="B12" s="6" t="n">
        <v>-971</v>
      </c>
      <c r="C12" s="6" t="n">
        <v>-969</v>
      </c>
      <c r="D12" s="6" t="n">
        <v>-1813</v>
      </c>
      <c r="E12" s="6" t="n">
        <v>-1938</v>
      </c>
    </row>
    <row r="13" spans="1:5">
      <c r="A13" s="4" t="s">
        <v>84</v>
      </c>
      <c r="B13" s="6" t="n">
        <v>3217</v>
      </c>
      <c r="C13" s="6" t="n">
        <v>536</v>
      </c>
      <c r="D13" s="6" t="n">
        <v>293</v>
      </c>
      <c r="E13" s="6" t="n">
        <v>1099</v>
      </c>
    </row>
    <row r="14" spans="1:5">
      <c r="A14" s="4" t="s">
        <v>85</v>
      </c>
      <c r="B14" s="6" t="n">
        <v>40609</v>
      </c>
      <c r="C14" s="6" t="n">
        <v>44167</v>
      </c>
      <c r="D14" s="6" t="n">
        <v>81236</v>
      </c>
      <c r="E14" s="6" t="n">
        <v>84332</v>
      </c>
    </row>
    <row r="15" spans="1:5">
      <c r="A15" s="4" t="s">
        <v>86</v>
      </c>
      <c r="B15" s="6" t="n">
        <v>-15724</v>
      </c>
      <c r="C15" s="6" t="n">
        <v>-17192</v>
      </c>
      <c r="D15" s="6" t="n">
        <v>-31511</v>
      </c>
      <c r="E15" s="6" t="n">
        <v>-32820</v>
      </c>
    </row>
    <row r="16" spans="1:5">
      <c r="A16" s="4" t="s">
        <v>87</v>
      </c>
      <c r="B16" s="7" t="n">
        <v>24885</v>
      </c>
      <c r="C16" s="7" t="n">
        <v>26975</v>
      </c>
      <c r="D16" s="7" t="n">
        <v>49725</v>
      </c>
      <c r="E16" s="7" t="n">
        <v>51512</v>
      </c>
    </row>
    <row r="17" spans="1:5">
      <c r="A17" s="3" t="s">
        <v>88</v>
      </c>
    </row>
    <row r="18" spans="1:5">
      <c r="A18" s="4" t="s">
        <v>87</v>
      </c>
      <c r="B18" s="8" t="n">
        <v>1.51</v>
      </c>
      <c r="C18" s="8" t="n">
        <v>1.6</v>
      </c>
      <c r="D18" s="7" t="n">
        <v>3</v>
      </c>
      <c r="E18" s="8" t="n">
        <v>3.05</v>
      </c>
    </row>
    <row r="19" spans="1:5">
      <c r="A19" s="4" t="s">
        <v>89</v>
      </c>
      <c r="B19" s="6" t="n">
        <v>16443</v>
      </c>
      <c r="C19" s="6" t="n">
        <v>16880</v>
      </c>
      <c r="D19" s="6" t="n">
        <v>16583</v>
      </c>
      <c r="E19" s="6" t="n">
        <v>16872</v>
      </c>
    </row>
    <row r="20" spans="1:5">
      <c r="A20" s="3" t="s">
        <v>90</v>
      </c>
    </row>
    <row r="21" spans="1:5">
      <c r="A21" s="4" t="s">
        <v>87</v>
      </c>
      <c r="B21" s="8" t="n">
        <v>1.48</v>
      </c>
      <c r="C21" s="8" t="n">
        <v>1.55</v>
      </c>
      <c r="D21" s="8" t="n">
        <v>2.93</v>
      </c>
      <c r="E21" s="8" t="n">
        <v>2.96</v>
      </c>
    </row>
    <row r="22" spans="1:5">
      <c r="A22" s="4" t="s">
        <v>89</v>
      </c>
      <c r="B22" s="6" t="n">
        <v>16831</v>
      </c>
      <c r="C22" s="6" t="n">
        <v>17419</v>
      </c>
      <c r="D22" s="6" t="n">
        <v>16999</v>
      </c>
      <c r="E22" s="6" t="n">
        <v>17419</v>
      </c>
    </row>
    <row r="23" spans="1:5">
      <c r="A23" s="4" t="s">
        <v>91</v>
      </c>
      <c r="B23" s="8" t="n">
        <v>0.24</v>
      </c>
      <c r="C23" s="8" t="n">
        <v>0.22</v>
      </c>
      <c r="D23" s="8" t="n">
        <v>0.48</v>
      </c>
      <c r="E23"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r="A1" s="1" t="s">
        <v>257</v>
      </c>
      <c r="B1" s="2" t="s">
        <v>1</v>
      </c>
    </row>
    <row r="2" spans="1:2">
      <c r="B2" s="2" t="s">
        <v>258</v>
      </c>
    </row>
    <row r="3" spans="1:2">
      <c r="A3" s="3" t="s">
        <v>259</v>
      </c>
    </row>
    <row r="4" spans="1:2">
      <c r="A4" s="4" t="s">
        <v>260</v>
      </c>
      <c r="B4" s="7" t="n">
        <v>37400000</v>
      </c>
    </row>
    <row r="5" spans="1:2">
      <c r="A5" s="4" t="s">
        <v>261</v>
      </c>
    </row>
    <row r="6" spans="1:2">
      <c r="A6" s="3" t="s">
        <v>259</v>
      </c>
    </row>
    <row r="7" spans="1:2">
      <c r="A7" s="4" t="s">
        <v>262</v>
      </c>
      <c r="B7" s="7" t="n">
        <v>252600000</v>
      </c>
    </row>
    <row r="8" spans="1:2">
      <c r="A8" s="4" t="s">
        <v>263</v>
      </c>
    </row>
    <row r="9" spans="1:2">
      <c r="A9" s="3" t="s">
        <v>259</v>
      </c>
    </row>
    <row r="10" spans="1:2">
      <c r="A10" s="4" t="s">
        <v>264</v>
      </c>
      <c r="B10" s="4" t="s">
        <v>265</v>
      </c>
    </row>
    <row r="11" spans="1:2">
      <c r="A11" s="4" t="s">
        <v>266</v>
      </c>
    </row>
    <row r="12" spans="1:2">
      <c r="A12" s="3" t="s">
        <v>259</v>
      </c>
    </row>
    <row r="13" spans="1:2">
      <c r="A13" s="4" t="s">
        <v>267</v>
      </c>
      <c r="B13" s="4" t="s">
        <v>268</v>
      </c>
    </row>
    <row r="14" spans="1:2">
      <c r="A14" s="4" t="s">
        <v>269</v>
      </c>
    </row>
    <row r="15" spans="1:2">
      <c r="A15" s="3" t="s">
        <v>259</v>
      </c>
    </row>
    <row r="16" spans="1:2">
      <c r="A16" s="4" t="s">
        <v>270</v>
      </c>
      <c r="B16" s="7" t="n">
        <v>350000000</v>
      </c>
    </row>
    <row r="17" spans="1:2">
      <c r="A17" s="4" t="s">
        <v>271</v>
      </c>
    </row>
    <row r="18" spans="1:2">
      <c r="A18" s="3" t="s">
        <v>259</v>
      </c>
    </row>
    <row r="19" spans="1:2">
      <c r="A19" s="4" t="s">
        <v>270</v>
      </c>
      <c r="B19" s="7" t="n">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72</v>
      </c>
      <c r="B1" s="2" t="s">
        <v>24</v>
      </c>
      <c r="C1" s="2" t="s">
        <v>25</v>
      </c>
    </row>
    <row r="2" spans="1:3">
      <c r="A2" s="3" t="s">
        <v>259</v>
      </c>
    </row>
    <row r="3" spans="1:3">
      <c r="A3" s="4" t="s">
        <v>273</v>
      </c>
      <c r="B3" s="7" t="n">
        <v>147500</v>
      </c>
    </row>
    <row r="4" spans="1:3">
      <c r="A4" s="4" t="s">
        <v>274</v>
      </c>
      <c r="B4" s="6" t="n">
        <v>-7500</v>
      </c>
      <c r="C4" s="7" t="n">
        <v>-7500</v>
      </c>
    </row>
    <row r="5" spans="1:3">
      <c r="A5" s="4" t="s">
        <v>48</v>
      </c>
      <c r="B5" s="6" t="n">
        <v>140000</v>
      </c>
      <c r="C5" s="7" t="n">
        <v>83750</v>
      </c>
    </row>
    <row r="6" spans="1:3">
      <c r="A6" s="4" t="s">
        <v>261</v>
      </c>
    </row>
    <row r="7" spans="1:3">
      <c r="A7" s="3" t="s">
        <v>259</v>
      </c>
    </row>
    <row r="8" spans="1:3">
      <c r="A8" s="4" t="s">
        <v>273</v>
      </c>
      <c r="B8" s="6" t="n">
        <v>60000</v>
      </c>
    </row>
    <row r="9" spans="1:3">
      <c r="A9" s="4" t="s">
        <v>275</v>
      </c>
    </row>
    <row r="10" spans="1:3">
      <c r="A10" s="3" t="s">
        <v>259</v>
      </c>
    </row>
    <row r="11" spans="1:3">
      <c r="A11" s="4" t="s">
        <v>273</v>
      </c>
      <c r="B11" s="7" t="n">
        <v>87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76</v>
      </c>
      <c r="B1" s="2" t="s">
        <v>258</v>
      </c>
    </row>
    <row r="2" spans="1:2">
      <c r="A2" s="3" t="s">
        <v>259</v>
      </c>
    </row>
    <row r="3" spans="1:2">
      <c r="A3" s="4" t="s">
        <v>273</v>
      </c>
      <c r="B3" s="7" t="n">
        <v>147500</v>
      </c>
    </row>
    <row r="4" spans="1:2">
      <c r="A4" s="4" t="s">
        <v>275</v>
      </c>
    </row>
    <row r="5" spans="1:2">
      <c r="A5" s="3" t="s">
        <v>259</v>
      </c>
    </row>
    <row r="6" spans="1:2">
      <c r="A6" s="6" t="n">
        <v>2016</v>
      </c>
      <c r="B6" s="6" t="n">
        <v>3750</v>
      </c>
    </row>
    <row r="7" spans="1:2">
      <c r="A7" s="6" t="n">
        <v>2017</v>
      </c>
      <c r="B7" s="6" t="n">
        <v>8750</v>
      </c>
    </row>
    <row r="8" spans="1:2">
      <c r="A8" s="6" t="n">
        <v>2018</v>
      </c>
      <c r="B8" s="6" t="n">
        <v>10000</v>
      </c>
    </row>
    <row r="9" spans="1:2">
      <c r="A9" s="6" t="n">
        <v>2019</v>
      </c>
      <c r="B9" s="6" t="n">
        <v>65000</v>
      </c>
    </row>
    <row r="10" spans="1:2">
      <c r="A10" s="4" t="s">
        <v>273</v>
      </c>
      <c r="B10" s="7" t="n">
        <v>8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7</v>
      </c>
      <c r="B1" s="2" t="s">
        <v>1</v>
      </c>
    </row>
    <row r="2" spans="1:2">
      <c r="B2" s="2" t="s">
        <v>258</v>
      </c>
    </row>
    <row r="3" spans="1:2">
      <c r="A3" s="3" t="s">
        <v>145</v>
      </c>
    </row>
    <row r="4" spans="1:2">
      <c r="A4" s="4" t="s">
        <v>278</v>
      </c>
      <c r="B4" s="9" t="n">
        <v>3.5</v>
      </c>
    </row>
    <row r="5" spans="1:2">
      <c r="A5" s="4" t="s">
        <v>279</v>
      </c>
      <c r="B5" s="9" t="n">
        <v>1.5</v>
      </c>
    </row>
    <row r="6" spans="1:2">
      <c r="A6" s="4" t="s">
        <v>280</v>
      </c>
      <c r="B6" s="7"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4</v>
      </c>
      <c r="C2" s="2" t="s">
        <v>73</v>
      </c>
      <c r="D2" s="2" t="s">
        <v>24</v>
      </c>
      <c r="E2" s="2" t="s">
        <v>73</v>
      </c>
    </row>
    <row r="3" spans="1:5">
      <c r="A3" s="3" t="s">
        <v>148</v>
      </c>
    </row>
    <row r="4" spans="1:5">
      <c r="A4" s="4" t="s">
        <v>282</v>
      </c>
      <c r="B4" s="7" t="n">
        <v>3188</v>
      </c>
      <c r="C4" s="7" t="n">
        <v>498</v>
      </c>
      <c r="D4" s="7" t="n">
        <v>201</v>
      </c>
      <c r="E4" s="7" t="n">
        <v>1448</v>
      </c>
    </row>
    <row r="5" spans="1:5">
      <c r="A5" s="4" t="s">
        <v>283</v>
      </c>
      <c r="B5" s="6" t="n">
        <v>-57</v>
      </c>
      <c r="C5" s="6" t="n">
        <v>-63</v>
      </c>
      <c r="D5" s="6" t="n">
        <v>-90</v>
      </c>
      <c r="E5" s="6" t="n">
        <v>-15</v>
      </c>
    </row>
    <row r="6" spans="1:5">
      <c r="A6" s="4" t="s">
        <v>284</v>
      </c>
      <c r="B6" s="6" t="n">
        <v>85</v>
      </c>
      <c r="C6" s="6" t="n">
        <v>86</v>
      </c>
      <c r="D6" s="6" t="n">
        <v>182</v>
      </c>
      <c r="E6" s="6" t="n">
        <v>130</v>
      </c>
    </row>
    <row r="7" spans="1:5">
      <c r="A7" s="4" t="s">
        <v>285</v>
      </c>
      <c r="B7" s="6" t="n">
        <v>1</v>
      </c>
      <c r="C7" s="6" t="n">
        <v>15</v>
      </c>
      <c r="E7" s="6" t="n">
        <v>-464</v>
      </c>
    </row>
    <row r="8" spans="1:5">
      <c r="A8" s="4" t="s">
        <v>286</v>
      </c>
      <c r="B8" s="7" t="n">
        <v>3217</v>
      </c>
      <c r="C8" s="7" t="n">
        <v>536</v>
      </c>
      <c r="D8" s="7" t="n">
        <v>293</v>
      </c>
      <c r="E8" s="7" t="n">
        <v>10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7</v>
      </c>
      <c r="B1" s="2" t="s">
        <v>288</v>
      </c>
      <c r="C1" s="2" t="s">
        <v>24</v>
      </c>
    </row>
    <row r="2" spans="1:3">
      <c r="A2" s="4" t="s">
        <v>289</v>
      </c>
    </row>
    <row r="3" spans="1:3">
      <c r="A3" s="3" t="s">
        <v>290</v>
      </c>
    </row>
    <row r="4" spans="1:3">
      <c r="A4" s="4" t="s">
        <v>291</v>
      </c>
      <c r="B4" s="6" t="n">
        <v>9541</v>
      </c>
    </row>
    <row r="5" spans="1:3">
      <c r="A5" s="4" t="s">
        <v>292</v>
      </c>
      <c r="C5" s="4" t="s">
        <v>293</v>
      </c>
    </row>
    <row r="6" spans="1:3">
      <c r="A6" s="4" t="s">
        <v>294</v>
      </c>
      <c r="B6" s="7" t="n">
        <v>1400000</v>
      </c>
    </row>
    <row r="7" spans="1:3">
      <c r="A7" s="4" t="s">
        <v>295</v>
      </c>
    </row>
    <row r="8" spans="1:3">
      <c r="A8" s="3" t="s">
        <v>290</v>
      </c>
    </row>
    <row r="9" spans="1:3">
      <c r="A9" s="4" t="s">
        <v>291</v>
      </c>
      <c r="B9" s="6" t="n">
        <v>9541</v>
      </c>
    </row>
    <row r="10" spans="1:3">
      <c r="A10" s="4" t="s">
        <v>292</v>
      </c>
      <c r="C10" s="4" t="s">
        <v>293</v>
      </c>
    </row>
    <row r="11" spans="1:3">
      <c r="A11" s="4" t="s">
        <v>294</v>
      </c>
      <c r="B11" s="7" t="n">
        <v>55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r="A1" s="1" t="s">
        <v>296</v>
      </c>
      <c r="B1" s="2" t="s">
        <v>1</v>
      </c>
    </row>
    <row r="2" spans="1:3">
      <c r="B2" s="2" t="s">
        <v>297</v>
      </c>
      <c r="C2" s="2" t="s">
        <v>298</v>
      </c>
    </row>
    <row r="3" spans="1:3">
      <c r="A3" s="3" t="s">
        <v>299</v>
      </c>
    </row>
    <row r="4" spans="1:3">
      <c r="A4" s="4" t="s">
        <v>300</v>
      </c>
      <c r="B4" s="10" t="n">
        <v>1.6</v>
      </c>
      <c r="C4" s="10" t="n">
        <v>1.8</v>
      </c>
    </row>
    <row r="5" spans="1:3">
      <c r="A5" s="4" t="s">
        <v>301</v>
      </c>
    </row>
    <row r="6" spans="1:3">
      <c r="A6" s="3" t="s">
        <v>299</v>
      </c>
    </row>
    <row r="7" spans="1:3">
      <c r="A7" s="4" t="s">
        <v>302</v>
      </c>
      <c r="B7" s="6" t="n">
        <v>69</v>
      </c>
    </row>
    <row r="8" spans="1:3">
      <c r="A8" s="4" t="s">
        <v>303</v>
      </c>
    </row>
    <row r="9" spans="1:3">
      <c r="A9" s="3" t="s">
        <v>299</v>
      </c>
    </row>
    <row r="10" spans="1:3">
      <c r="A10" s="4" t="s">
        <v>304</v>
      </c>
      <c r="B10" s="4" t="s">
        <v>305</v>
      </c>
    </row>
    <row r="11" spans="1:3">
      <c r="A11" s="4" t="s">
        <v>306</v>
      </c>
      <c r="B11" s="4" t="s">
        <v>307</v>
      </c>
    </row>
    <row r="12" spans="1:3">
      <c r="A12" s="4" t="s">
        <v>308</v>
      </c>
    </row>
    <row r="13" spans="1:3">
      <c r="A13" s="3" t="s">
        <v>299</v>
      </c>
    </row>
    <row r="14" spans="1:3">
      <c r="A14" s="4" t="s">
        <v>304</v>
      </c>
      <c r="B14" s="4" t="s">
        <v>309</v>
      </c>
    </row>
    <row r="15" spans="1:3">
      <c r="A15" s="4" t="s">
        <v>306</v>
      </c>
      <c r="B15"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4</v>
      </c>
      <c r="C2" s="2" t="s">
        <v>73</v>
      </c>
      <c r="D2" s="2" t="s">
        <v>24</v>
      </c>
      <c r="E2" s="2" t="s">
        <v>73</v>
      </c>
    </row>
    <row r="3" spans="1:5">
      <c r="A3" s="3" t="s">
        <v>154</v>
      </c>
    </row>
    <row r="4" spans="1:5">
      <c r="A4" s="4" t="s">
        <v>312</v>
      </c>
      <c r="B4" s="7" t="n">
        <v>9770</v>
      </c>
      <c r="C4" s="7" t="n">
        <v>9527</v>
      </c>
      <c r="D4" s="7" t="n">
        <v>19629</v>
      </c>
      <c r="E4" s="7" t="n">
        <v>18991</v>
      </c>
    </row>
    <row r="5" spans="1:5">
      <c r="A5" s="4" t="s">
        <v>313</v>
      </c>
      <c r="B5" s="7" t="n">
        <v>6024</v>
      </c>
      <c r="C5" s="7" t="n">
        <v>5661</v>
      </c>
      <c r="D5" s="7" t="n">
        <v>12180</v>
      </c>
      <c r="E5" s="7" t="n">
        <v>112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4</v>
      </c>
      <c r="C2" s="2" t="s">
        <v>73</v>
      </c>
      <c r="D2" s="2" t="s">
        <v>24</v>
      </c>
      <c r="E2" s="2" t="s">
        <v>73</v>
      </c>
    </row>
    <row r="3" spans="1:5">
      <c r="A3" s="3" t="s">
        <v>157</v>
      </c>
    </row>
    <row r="4" spans="1:5">
      <c r="A4" s="4" t="s">
        <v>315</v>
      </c>
      <c r="B4" s="7" t="n">
        <v>5861</v>
      </c>
      <c r="C4" s="7" t="n">
        <v>2991</v>
      </c>
      <c r="D4" s="7" t="n">
        <v>6387</v>
      </c>
      <c r="E4" s="7" t="n">
        <v>71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1"/>
  </cols>
  <sheetData>
    <row r="1" spans="1:5">
      <c r="A1" s="1" t="s">
        <v>316</v>
      </c>
      <c r="B1" s="2" t="s">
        <v>72</v>
      </c>
      <c r="D1" s="2" t="s">
        <v>1</v>
      </c>
    </row>
    <row r="2" spans="1:5">
      <c r="B2" s="2" t="s">
        <v>258</v>
      </c>
      <c r="C2" s="2" t="s">
        <v>317</v>
      </c>
      <c r="D2" s="2" t="s">
        <v>297</v>
      </c>
      <c r="E2" s="2" t="s">
        <v>317</v>
      </c>
    </row>
    <row r="3" spans="1:5">
      <c r="A3" s="3" t="s">
        <v>318</v>
      </c>
    </row>
    <row r="4" spans="1:5">
      <c r="A4" s="4" t="s">
        <v>319</v>
      </c>
      <c r="D4" s="6" t="n">
        <v>2</v>
      </c>
    </row>
    <row r="5" spans="1:5">
      <c r="A5" s="4" t="s">
        <v>320</v>
      </c>
      <c r="D5" s="4" t="s">
        <v>321</v>
      </c>
    </row>
    <row r="6" spans="1:5">
      <c r="A6" s="4" t="s">
        <v>322</v>
      </c>
      <c r="D6" s="4" t="s">
        <v>323</v>
      </c>
    </row>
    <row r="7" spans="1:5">
      <c r="A7" s="4" t="s">
        <v>324</v>
      </c>
      <c r="D7" s="4" t="s">
        <v>321</v>
      </c>
    </row>
    <row r="8" spans="1:5">
      <c r="A8" s="4" t="s">
        <v>325</v>
      </c>
    </row>
    <row r="9" spans="1:5">
      <c r="A9" s="3" t="s">
        <v>318</v>
      </c>
    </row>
    <row r="10" spans="1:5">
      <c r="A10" s="4" t="s">
        <v>326</v>
      </c>
      <c r="D10" s="4" t="s">
        <v>327</v>
      </c>
    </row>
    <row r="11" spans="1:5">
      <c r="A11" s="4" t="s">
        <v>328</v>
      </c>
      <c r="B11" s="10" t="n">
        <v>1.2</v>
      </c>
      <c r="C11" s="10" t="n">
        <v>1.4</v>
      </c>
      <c r="D11" s="10" t="n">
        <v>3.5</v>
      </c>
      <c r="E11" s="10" t="n">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4</v>
      </c>
      <c r="C2" s="2" t="s">
        <v>73</v>
      </c>
    </row>
    <row r="3" spans="1:3">
      <c r="A3" s="3" t="s">
        <v>93</v>
      </c>
    </row>
    <row r="4" spans="1:3">
      <c r="A4" s="4" t="s">
        <v>87</v>
      </c>
      <c r="B4" s="7" t="n">
        <v>49725</v>
      </c>
      <c r="C4" s="7" t="n">
        <v>51512</v>
      </c>
    </row>
    <row r="5" spans="1:3">
      <c r="A5" s="3" t="s">
        <v>94</v>
      </c>
    </row>
    <row r="6" spans="1:3">
      <c r="A6" s="4" t="s">
        <v>95</v>
      </c>
      <c r="B6" s="6" t="n">
        <v>17188</v>
      </c>
      <c r="C6" s="6" t="n">
        <v>16375</v>
      </c>
    </row>
    <row r="7" spans="1:3">
      <c r="A7" s="4" t="s">
        <v>96</v>
      </c>
      <c r="B7" s="6" t="n">
        <v>8124</v>
      </c>
      <c r="C7" s="6" t="n">
        <v>7734</v>
      </c>
    </row>
    <row r="8" spans="1:3">
      <c r="A8" s="4" t="s">
        <v>97</v>
      </c>
      <c r="B8" s="6" t="n">
        <v>4840</v>
      </c>
      <c r="C8" s="6" t="n">
        <v>2787</v>
      </c>
    </row>
    <row r="9" spans="1:3">
      <c r="A9" s="4" t="s">
        <v>98</v>
      </c>
      <c r="B9" s="6" t="n">
        <v>-4244</v>
      </c>
      <c r="C9" s="6" t="n">
        <v>-2783</v>
      </c>
    </row>
    <row r="10" spans="1:3">
      <c r="A10" s="4" t="s">
        <v>99</v>
      </c>
      <c r="B10" s="6" t="n">
        <v>1747</v>
      </c>
    </row>
    <row r="11" spans="1:3">
      <c r="A11" s="4" t="s">
        <v>100</v>
      </c>
      <c r="B11" s="6" t="n">
        <v>974</v>
      </c>
      <c r="C11" s="6" t="n">
        <v>897</v>
      </c>
    </row>
    <row r="12" spans="1:3">
      <c r="A12" s="4" t="s">
        <v>101</v>
      </c>
      <c r="B12" s="6" t="n">
        <v>541</v>
      </c>
      <c r="C12" s="6" t="n">
        <v>540</v>
      </c>
    </row>
    <row r="13" spans="1:3">
      <c r="A13" s="4" t="s">
        <v>102</v>
      </c>
      <c r="B13" s="6" t="n">
        <v>196</v>
      </c>
      <c r="C13" s="6" t="n">
        <v>2391</v>
      </c>
    </row>
    <row r="14" spans="1:3">
      <c r="A14" s="4" t="s">
        <v>103</v>
      </c>
      <c r="B14" s="6" t="n">
        <v>260</v>
      </c>
      <c r="C14" s="6" t="n">
        <v>262</v>
      </c>
    </row>
    <row r="15" spans="1:3">
      <c r="A15" s="3" t="s">
        <v>104</v>
      </c>
    </row>
    <row r="16" spans="1:3">
      <c r="A16" s="4" t="s">
        <v>105</v>
      </c>
      <c r="B16" s="6" t="n">
        <v>-839</v>
      </c>
      <c r="C16" s="6" t="n">
        <v>-2182</v>
      </c>
    </row>
    <row r="17" spans="1:3">
      <c r="A17" s="4" t="s">
        <v>106</v>
      </c>
      <c r="B17" s="6" t="n">
        <v>194</v>
      </c>
      <c r="C17" s="6" t="n">
        <v>-78</v>
      </c>
    </row>
    <row r="18" spans="1:3">
      <c r="A18" s="4" t="s">
        <v>107</v>
      </c>
      <c r="B18" s="6" t="n">
        <v>-2605</v>
      </c>
      <c r="C18" s="6" t="n">
        <v>-507</v>
      </c>
    </row>
    <row r="19" spans="1:3">
      <c r="A19" s="4" t="s">
        <v>108</v>
      </c>
      <c r="B19" s="6" t="n">
        <v>-4879</v>
      </c>
      <c r="C19" s="6" t="n">
        <v>-1854</v>
      </c>
    </row>
    <row r="20" spans="1:3">
      <c r="A20" s="4" t="s">
        <v>109</v>
      </c>
      <c r="B20" s="6" t="n">
        <v>3109</v>
      </c>
      <c r="C20" s="6" t="n">
        <v>-2384</v>
      </c>
    </row>
    <row r="21" spans="1:3">
      <c r="A21" s="4" t="s">
        <v>110</v>
      </c>
      <c r="B21" s="6" t="n">
        <v>-3636</v>
      </c>
      <c r="C21" s="6" t="n">
        <v>-2229</v>
      </c>
    </row>
    <row r="22" spans="1:3">
      <c r="A22" s="4" t="s">
        <v>111</v>
      </c>
      <c r="B22" s="6" t="n">
        <v>4145</v>
      </c>
      <c r="C22" s="6" t="n">
        <v>2966</v>
      </c>
    </row>
    <row r="23" spans="1:3">
      <c r="A23" s="4" t="s">
        <v>112</v>
      </c>
      <c r="B23" s="6" t="n">
        <v>-1383</v>
      </c>
      <c r="C23" s="6" t="n">
        <v>-3998</v>
      </c>
    </row>
    <row r="24" spans="1:3">
      <c r="A24" s="4" t="s">
        <v>113</v>
      </c>
      <c r="B24" s="6" t="n">
        <v>-9</v>
      </c>
      <c r="C24" s="6" t="n">
        <v>189</v>
      </c>
    </row>
    <row r="25" spans="1:3">
      <c r="A25" s="4" t="s">
        <v>114</v>
      </c>
      <c r="B25" s="6" t="n">
        <v>73448</v>
      </c>
      <c r="C25" s="6" t="n">
        <v>69638</v>
      </c>
    </row>
    <row r="26" spans="1:3">
      <c r="A26" s="3" t="s">
        <v>115</v>
      </c>
    </row>
    <row r="27" spans="1:3">
      <c r="A27" s="4" t="s">
        <v>116</v>
      </c>
      <c r="B27" s="6" t="n">
        <v>-19983</v>
      </c>
      <c r="C27" s="6" t="n">
        <v>-18846</v>
      </c>
    </row>
    <row r="28" spans="1:3">
      <c r="A28" s="4" t="s">
        <v>117</v>
      </c>
      <c r="C28" s="6" t="n">
        <v>-6614</v>
      </c>
    </row>
    <row r="29" spans="1:3">
      <c r="A29" s="4" t="s">
        <v>118</v>
      </c>
      <c r="B29" s="6" t="n">
        <v>214</v>
      </c>
      <c r="C29" s="6" t="n">
        <v>395</v>
      </c>
    </row>
    <row r="30" spans="1:3">
      <c r="A30" s="4" t="s">
        <v>119</v>
      </c>
      <c r="B30" s="6" t="n">
        <v>-19769</v>
      </c>
      <c r="C30" s="6" t="n">
        <v>-25065</v>
      </c>
    </row>
    <row r="31" spans="1:3">
      <c r="A31" s="3" t="s">
        <v>120</v>
      </c>
    </row>
    <row r="32" spans="1:3">
      <c r="A32" s="4" t="s">
        <v>121</v>
      </c>
      <c r="B32" s="6" t="n">
        <v>-94337</v>
      </c>
      <c r="C32" s="6" t="n">
        <v>-29762</v>
      </c>
    </row>
    <row r="33" spans="1:3">
      <c r="A33" s="4" t="s">
        <v>122</v>
      </c>
      <c r="B33" s="6" t="n">
        <v>92400</v>
      </c>
      <c r="C33" s="6" t="n">
        <v>103200</v>
      </c>
    </row>
    <row r="34" spans="1:3">
      <c r="A34" s="4" t="s">
        <v>123</v>
      </c>
      <c r="B34" s="6" t="n">
        <v>-32400</v>
      </c>
      <c r="C34" s="6" t="n">
        <v>-88200</v>
      </c>
    </row>
    <row r="35" spans="1:3">
      <c r="A35" s="4" t="s">
        <v>124</v>
      </c>
      <c r="B35" s="6" t="n">
        <v>-8039</v>
      </c>
      <c r="C35" s="6" t="n">
        <v>-7459</v>
      </c>
    </row>
    <row r="36" spans="1:3">
      <c r="A36" s="4" t="s">
        <v>125</v>
      </c>
      <c r="B36" s="6" t="n">
        <v>-5440</v>
      </c>
      <c r="C36" s="6" t="n">
        <v>-6791</v>
      </c>
    </row>
    <row r="37" spans="1:3">
      <c r="A37" s="4" t="s">
        <v>126</v>
      </c>
      <c r="B37" s="6" t="n">
        <v>-5163</v>
      </c>
      <c r="C37" s="6" t="n">
        <v>-5876</v>
      </c>
    </row>
    <row r="38" spans="1:3">
      <c r="A38" s="4" t="s">
        <v>127</v>
      </c>
      <c r="B38" s="6" t="n">
        <v>-3750</v>
      </c>
      <c r="C38" s="6" t="n">
        <v>-2500</v>
      </c>
    </row>
    <row r="39" spans="1:3">
      <c r="A39" s="4" t="s">
        <v>128</v>
      </c>
      <c r="B39" s="6" t="n">
        <v>3533</v>
      </c>
      <c r="C39" s="6" t="n">
        <v>8044</v>
      </c>
    </row>
    <row r="40" spans="1:3">
      <c r="A40" s="4" t="s">
        <v>112</v>
      </c>
      <c r="B40" s="6" t="n">
        <v>1383</v>
      </c>
      <c r="C40" s="6" t="n">
        <v>3998</v>
      </c>
    </row>
    <row r="41" spans="1:3">
      <c r="A41" s="4" t="s">
        <v>113</v>
      </c>
      <c r="B41" s="6" t="n">
        <v>881</v>
      </c>
      <c r="C41" s="6" t="n">
        <v>-654</v>
      </c>
    </row>
    <row r="42" spans="1:3">
      <c r="A42" s="4" t="s">
        <v>129</v>
      </c>
      <c r="B42" s="6" t="n">
        <v>-50932</v>
      </c>
      <c r="C42" s="6" t="n">
        <v>-26000</v>
      </c>
    </row>
    <row r="43" spans="1:3">
      <c r="A43" s="4" t="s">
        <v>130</v>
      </c>
      <c r="B43" s="6" t="n">
        <v>2747</v>
      </c>
      <c r="C43" s="6" t="n">
        <v>18573</v>
      </c>
    </row>
    <row r="44" spans="1:3">
      <c r="A44" s="4" t="s">
        <v>131</v>
      </c>
      <c r="B44" s="6" t="n">
        <v>14727</v>
      </c>
      <c r="C44" s="6" t="n">
        <v>14132</v>
      </c>
    </row>
    <row r="45" spans="1:3">
      <c r="A45" s="4" t="s">
        <v>132</v>
      </c>
      <c r="B45" s="7" t="n">
        <v>17474</v>
      </c>
      <c r="C45" s="7" t="n">
        <v>32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5"/>
    <col customWidth="1" max="5" min="5" width="21"/>
  </cols>
  <sheetData>
    <row r="1" spans="1:5">
      <c r="A1" s="1" t="s">
        <v>329</v>
      </c>
      <c r="B1" s="2" t="s">
        <v>72</v>
      </c>
      <c r="D1" s="2" t="s">
        <v>1</v>
      </c>
    </row>
    <row r="2" spans="1:5">
      <c r="B2" s="2" t="s">
        <v>297</v>
      </c>
      <c r="C2" s="2" t="s">
        <v>317</v>
      </c>
      <c r="D2" s="2" t="s">
        <v>297</v>
      </c>
      <c r="E2" s="2" t="s">
        <v>317</v>
      </c>
    </row>
    <row r="3" spans="1:5">
      <c r="A3" s="3" t="s">
        <v>330</v>
      </c>
    </row>
    <row r="4" spans="1:5">
      <c r="A4" s="4" t="s">
        <v>331</v>
      </c>
      <c r="B4" s="6" t="n">
        <v>1</v>
      </c>
      <c r="D4" s="6" t="n">
        <v>2</v>
      </c>
    </row>
    <row r="5" spans="1:5">
      <c r="A5" s="4" t="s">
        <v>332</v>
      </c>
    </row>
    <row r="6" spans="1:5">
      <c r="A6" s="3" t="s">
        <v>330</v>
      </c>
    </row>
    <row r="7" spans="1:5">
      <c r="A7" s="4" t="s">
        <v>333</v>
      </c>
      <c r="B7" s="10" t="n">
        <v>8.5</v>
      </c>
      <c r="C7" s="10" t="n">
        <v>9.5</v>
      </c>
      <c r="D7" s="10" t="n">
        <v>17.4</v>
      </c>
      <c r="E7" s="10" t="n">
        <v>18.7</v>
      </c>
    </row>
    <row r="8" spans="1:5">
      <c r="A8" s="4" t="s">
        <v>334</v>
      </c>
    </row>
    <row r="9" spans="1:5">
      <c r="A9" s="3" t="s">
        <v>330</v>
      </c>
    </row>
    <row r="10" spans="1:5">
      <c r="A10" s="4" t="s">
        <v>335</v>
      </c>
      <c r="D10" s="4" t="s">
        <v>336</v>
      </c>
      <c r="E10" s="4" t="s">
        <v>3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337</v>
      </c>
      <c r="B1" s="2" t="s">
        <v>1</v>
      </c>
      <c r="C1" s="2" t="s">
        <v>222</v>
      </c>
    </row>
    <row r="2" spans="1:3">
      <c r="B2" s="2" t="s">
        <v>24</v>
      </c>
      <c r="C2" s="2" t="s">
        <v>25</v>
      </c>
    </row>
    <row r="3" spans="1:3">
      <c r="A3" s="3" t="s">
        <v>166</v>
      </c>
    </row>
    <row r="4" spans="1:3">
      <c r="A4" s="4" t="s">
        <v>338</v>
      </c>
      <c r="B4" s="7" t="n">
        <v>3900000</v>
      </c>
      <c r="C4" s="7" t="n">
        <v>9300000</v>
      </c>
    </row>
    <row r="5" spans="1:3">
      <c r="A5" s="4" t="s">
        <v>339</v>
      </c>
      <c r="B5" s="7" t="n">
        <v>82000</v>
      </c>
      <c r="C5" s="7" t="n">
        <v>76000</v>
      </c>
    </row>
    <row r="6" spans="1:3">
      <c r="A6" s="4" t="s">
        <v>340</v>
      </c>
      <c r="B6" s="4" t="s">
        <v>341</v>
      </c>
      <c r="C6"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4</v>
      </c>
      <c r="C1" s="2" t="s">
        <v>25</v>
      </c>
    </row>
    <row r="2" spans="1:3">
      <c r="A2" s="4" t="s">
        <v>344</v>
      </c>
    </row>
    <row r="3" spans="1:3">
      <c r="A3" s="3" t="s">
        <v>345</v>
      </c>
    </row>
    <row r="4" spans="1:3">
      <c r="A4" s="4" t="s">
        <v>346</v>
      </c>
      <c r="B4" s="7" t="n">
        <v>53127</v>
      </c>
      <c r="C4" s="7" t="n">
        <v>49481</v>
      </c>
    </row>
    <row r="5" spans="1:3">
      <c r="A5" s="4" t="s">
        <v>48</v>
      </c>
      <c r="B5" s="6" t="n">
        <v>147500</v>
      </c>
      <c r="C5" s="6" t="n">
        <v>91250</v>
      </c>
    </row>
    <row r="6" spans="1:3">
      <c r="A6" s="4" t="s">
        <v>347</v>
      </c>
    </row>
    <row r="7" spans="1:3">
      <c r="A7" s="3" t="s">
        <v>345</v>
      </c>
    </row>
    <row r="8" spans="1:3">
      <c r="A8" s="4" t="s">
        <v>346</v>
      </c>
      <c r="B8" s="6" t="n">
        <v>53127</v>
      </c>
      <c r="C8" s="6" t="n">
        <v>49481</v>
      </c>
    </row>
    <row r="9" spans="1:3">
      <c r="A9" s="4" t="s">
        <v>348</v>
      </c>
    </row>
    <row r="10" spans="1:3">
      <c r="A10" s="3" t="s">
        <v>345</v>
      </c>
    </row>
    <row r="11" spans="1:3">
      <c r="A11" s="4" t="s">
        <v>48</v>
      </c>
      <c r="B11" s="6" t="n">
        <v>147500</v>
      </c>
      <c r="C11" s="6" t="n">
        <v>91250</v>
      </c>
    </row>
    <row r="12" spans="1:3">
      <c r="A12" s="4" t="s">
        <v>349</v>
      </c>
    </row>
    <row r="13" spans="1:3">
      <c r="A13" s="3" t="s">
        <v>345</v>
      </c>
    </row>
    <row r="14" spans="1:3">
      <c r="A14" s="4" t="s">
        <v>346</v>
      </c>
      <c r="B14" s="4" t="s">
        <v>53</v>
      </c>
      <c r="C14" s="4" t="s">
        <v>53</v>
      </c>
    </row>
    <row r="15" spans="1:3">
      <c r="A15" s="4" t="s">
        <v>48</v>
      </c>
      <c r="B15" s="4" t="s">
        <v>53</v>
      </c>
      <c r="C15" s="4" t="s">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50</v>
      </c>
      <c r="B1" s="2" t="s">
        <v>351</v>
      </c>
      <c r="C1" s="2" t="s">
        <v>72</v>
      </c>
      <c r="E1" s="2" t="s">
        <v>1</v>
      </c>
    </row>
    <row r="2" spans="1:7">
      <c r="B2" s="2" t="s">
        <v>352</v>
      </c>
      <c r="C2" s="2" t="s">
        <v>24</v>
      </c>
      <c r="D2" s="2" t="s">
        <v>73</v>
      </c>
      <c r="E2" s="2" t="s">
        <v>24</v>
      </c>
      <c r="F2" s="2" t="s">
        <v>73</v>
      </c>
      <c r="G2" s="2" t="s">
        <v>353</v>
      </c>
    </row>
    <row r="3" spans="1:7">
      <c r="A3" s="3" t="s">
        <v>354</v>
      </c>
    </row>
    <row r="4" spans="1:7">
      <c r="A4" s="4" t="s">
        <v>355</v>
      </c>
      <c r="G4" s="7" t="n">
        <v>100000</v>
      </c>
    </row>
    <row r="5" spans="1:7">
      <c r="A5" s="4" t="s">
        <v>356</v>
      </c>
      <c r="C5" s="7" t="n">
        <v>50200</v>
      </c>
      <c r="E5" s="7" t="n">
        <v>50200</v>
      </c>
    </row>
    <row r="6" spans="1:7">
      <c r="A6" s="4" t="s">
        <v>121</v>
      </c>
      <c r="C6" s="7" t="n">
        <v>49853</v>
      </c>
      <c r="D6" s="7" t="n">
        <v>29762</v>
      </c>
      <c r="E6" s="7" t="n">
        <v>102313</v>
      </c>
      <c r="F6" s="7" t="n">
        <v>29762</v>
      </c>
    </row>
    <row r="7" spans="1:7">
      <c r="A7" s="4" t="s">
        <v>357</v>
      </c>
    </row>
    <row r="8" spans="1:7">
      <c r="A8" s="3" t="s">
        <v>354</v>
      </c>
    </row>
    <row r="9" spans="1:7">
      <c r="A9" s="4" t="s">
        <v>121</v>
      </c>
      <c r="B9" s="7" t="n">
        <v>8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4</v>
      </c>
      <c r="C2" s="2" t="s">
        <v>73</v>
      </c>
      <c r="D2" s="2" t="s">
        <v>24</v>
      </c>
      <c r="E2" s="2" t="s">
        <v>73</v>
      </c>
    </row>
    <row r="3" spans="1:5">
      <c r="A3" s="3" t="s">
        <v>172</v>
      </c>
    </row>
    <row r="4" spans="1:5">
      <c r="A4" s="4" t="s">
        <v>359</v>
      </c>
      <c r="B4" s="7" t="n">
        <v>49853</v>
      </c>
      <c r="C4" s="7" t="n">
        <v>29762</v>
      </c>
      <c r="D4" s="7" t="n">
        <v>102313</v>
      </c>
      <c r="E4" s="7" t="n">
        <v>29762</v>
      </c>
    </row>
    <row r="5" spans="1:5">
      <c r="A5" s="4" t="s">
        <v>360</v>
      </c>
      <c r="B5" s="6" t="n">
        <v>380134</v>
      </c>
      <c r="C5" s="6" t="n">
        <v>250000</v>
      </c>
      <c r="D5" s="6" t="n">
        <v>780134</v>
      </c>
      <c r="E5" s="6" t="n">
        <v>250000</v>
      </c>
    </row>
    <row r="6" spans="1:5">
      <c r="A6" s="4" t="s">
        <v>361</v>
      </c>
      <c r="B6" s="8" t="n">
        <v>131.15</v>
      </c>
      <c r="C6" s="8" t="n">
        <v>119.05</v>
      </c>
      <c r="D6" s="8" t="n">
        <v>131.15</v>
      </c>
      <c r="E6" s="8" t="n">
        <v>119.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62</v>
      </c>
      <c r="B1" s="2" t="s">
        <v>1</v>
      </c>
      <c r="C1" s="2" t="s">
        <v>222</v>
      </c>
    </row>
    <row r="2" spans="1:3">
      <c r="B2" s="2" t="s">
        <v>24</v>
      </c>
      <c r="C2" s="2" t="s">
        <v>25</v>
      </c>
    </row>
    <row r="3" spans="1:3">
      <c r="A3" s="3" t="s">
        <v>363</v>
      </c>
    </row>
    <row r="4" spans="1:3">
      <c r="A4" s="4" t="s">
        <v>364</v>
      </c>
      <c r="B4" s="7" t="n">
        <v>472322</v>
      </c>
      <c r="C4" s="7" t="n">
        <v>466722</v>
      </c>
    </row>
    <row r="5" spans="1:3">
      <c r="A5" s="4" t="s">
        <v>365</v>
      </c>
      <c r="C5" s="6" t="n">
        <v>5944</v>
      </c>
    </row>
    <row r="6" spans="1:3">
      <c r="A6" s="4" t="s">
        <v>366</v>
      </c>
      <c r="B6" s="6" t="n">
        <v>149</v>
      </c>
      <c r="C6" s="6" t="n">
        <v>-344</v>
      </c>
    </row>
    <row r="7" spans="1:3">
      <c r="A7" s="4" t="s">
        <v>367</v>
      </c>
      <c r="B7" s="6" t="n">
        <v>472471</v>
      </c>
      <c r="C7" s="6" t="n">
        <v>472322</v>
      </c>
    </row>
    <row r="8" spans="1:3">
      <c r="A8" s="4" t="s">
        <v>332</v>
      </c>
    </row>
    <row r="9" spans="1:3">
      <c r="A9" s="3" t="s">
        <v>363</v>
      </c>
    </row>
    <row r="10" spans="1:3">
      <c r="A10" s="4" t="s">
        <v>364</v>
      </c>
      <c r="B10" s="6" t="n">
        <v>328301</v>
      </c>
      <c r="C10" s="6" t="n">
        <v>328301</v>
      </c>
    </row>
    <row r="11" spans="1:3">
      <c r="A11" s="4" t="s">
        <v>365</v>
      </c>
      <c r="C11" s="4" t="s">
        <v>53</v>
      </c>
    </row>
    <row r="12" spans="1:3">
      <c r="A12" s="4" t="s">
        <v>366</v>
      </c>
      <c r="B12" s="4" t="s">
        <v>53</v>
      </c>
      <c r="C12" s="4" t="s">
        <v>53</v>
      </c>
    </row>
    <row r="13" spans="1:3">
      <c r="A13" s="4" t="s">
        <v>367</v>
      </c>
      <c r="B13" s="6" t="n">
        <v>328301</v>
      </c>
      <c r="C13" s="6" t="n">
        <v>328301</v>
      </c>
    </row>
    <row r="14" spans="1:3">
      <c r="A14" s="4" t="s">
        <v>301</v>
      </c>
    </row>
    <row r="15" spans="1:3">
      <c r="A15" s="3" t="s">
        <v>363</v>
      </c>
    </row>
    <row r="16" spans="1:3">
      <c r="A16" s="4" t="s">
        <v>364</v>
      </c>
      <c r="B16" s="6" t="n">
        <v>144021</v>
      </c>
      <c r="C16" s="6" t="n">
        <v>138421</v>
      </c>
    </row>
    <row r="17" spans="1:3">
      <c r="A17" s="4" t="s">
        <v>365</v>
      </c>
      <c r="C17" s="6" t="n">
        <v>5944</v>
      </c>
    </row>
    <row r="18" spans="1:3">
      <c r="A18" s="4" t="s">
        <v>366</v>
      </c>
      <c r="B18" s="6" t="n">
        <v>149</v>
      </c>
      <c r="C18" s="6" t="n">
        <v>-344</v>
      </c>
    </row>
    <row r="19" spans="1:3">
      <c r="A19" s="4" t="s">
        <v>367</v>
      </c>
      <c r="B19" s="7" t="n">
        <v>144170</v>
      </c>
      <c r="C19" s="7" t="n">
        <v>1440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368</v>
      </c>
      <c r="B1" s="2" t="s">
        <v>72</v>
      </c>
      <c r="C1" s="2" t="s">
        <v>1</v>
      </c>
    </row>
    <row r="2" spans="1:4">
      <c r="B2" s="2" t="s">
        <v>24</v>
      </c>
      <c r="C2" s="2" t="s">
        <v>24</v>
      </c>
      <c r="D2" s="2" t="s">
        <v>73</v>
      </c>
    </row>
    <row r="3" spans="1:4">
      <c r="A3" s="3" t="s">
        <v>369</v>
      </c>
    </row>
    <row r="4" spans="1:4">
      <c r="A4" s="4" t="s">
        <v>370</v>
      </c>
      <c r="C4" s="7" t="n">
        <v>4840</v>
      </c>
      <c r="D4" s="7" t="n">
        <v>2787</v>
      </c>
    </row>
    <row r="5" spans="1:4">
      <c r="A5" s="4" t="s">
        <v>371</v>
      </c>
    </row>
    <row r="6" spans="1:4">
      <c r="A6" s="3" t="s">
        <v>369</v>
      </c>
    </row>
    <row r="7" spans="1:4">
      <c r="A7" s="4" t="s">
        <v>372</v>
      </c>
      <c r="B7" s="7" t="n">
        <v>2800</v>
      </c>
      <c r="C7" s="6" t="n">
        <v>2800</v>
      </c>
    </row>
    <row r="8" spans="1:4">
      <c r="A8" s="4" t="s">
        <v>370</v>
      </c>
      <c r="B8" s="7" t="n">
        <v>4500</v>
      </c>
      <c r="C8" s="7" t="n">
        <v>4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8</v>
      </c>
      <c r="B1" s="2" t="s">
        <v>1</v>
      </c>
    </row>
    <row r="2" spans="1:2">
      <c r="B2" s="2" t="s">
        <v>24</v>
      </c>
    </row>
    <row r="3" spans="1:2">
      <c r="A3" s="3" t="s">
        <v>142</v>
      </c>
    </row>
    <row r="4" spans="1:2">
      <c r="A4" s="4" t="s">
        <v>88</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vt:lpstr>
      <vt:lpstr>Consolidated Balance Sheet (Par</vt:lpstr>
      <vt:lpstr>Consolidated Statement Of Incom</vt:lpstr>
      <vt:lpstr>Consolidated Statement Of Cash </vt:lpstr>
      <vt:lpstr>Basis Of Presentation</vt:lpstr>
      <vt:lpstr>Revenue Recognition</vt:lpstr>
      <vt:lpstr>Segments</vt:lpstr>
      <vt:lpstr>Earnings Per Share</vt:lpstr>
      <vt:lpstr>Long-Term Debt</vt:lpstr>
      <vt:lpstr>Other Income_(Expense) - Net</vt:lpstr>
      <vt:lpstr>Stock-Based Compensation Plans</vt:lpstr>
      <vt:lpstr>Independent Contractor Operatio</vt:lpstr>
      <vt:lpstr>Retirement Plans</vt:lpstr>
      <vt:lpstr>Legal And Regulatory Matters</vt:lpstr>
      <vt:lpstr>Concentration Of Risk</vt:lpstr>
      <vt:lpstr>Cash Overdrafts And Cash Equiva</vt:lpstr>
      <vt:lpstr>Financial Instruments</vt:lpstr>
      <vt:lpstr>Capital Stock Repurchase Plan T</vt:lpstr>
      <vt:lpstr>Recent Accounting Statements</vt:lpstr>
      <vt:lpstr>Goodwill</vt:lpstr>
      <vt:lpstr>Other Operating Expenses</vt:lpstr>
      <vt:lpstr>Revenue Recognition (Tables)</vt:lpstr>
      <vt:lpstr>Segments (Tables)</vt:lpstr>
      <vt:lpstr>Earnings Per Share (Tables)</vt:lpstr>
      <vt:lpstr>Long-Term Debt (Tables)</vt:lpstr>
      <vt:lpstr>Other Income_(Expense) - Net (T</vt:lpstr>
      <vt:lpstr>Independent Contractor Operat28</vt:lpstr>
      <vt:lpstr>Retirement Plans (Tables)</vt:lpstr>
      <vt:lpstr>Financial Instruments (Tables)</vt:lpstr>
      <vt:lpstr>Capital Stock Repurchase Plan31</vt:lpstr>
      <vt:lpstr>Goodwill (Tables)</vt:lpstr>
      <vt:lpstr>Basis Of Presentation (Narrativ</vt:lpstr>
      <vt:lpstr>Revenue Recognition (Narrative)</vt:lpstr>
      <vt:lpstr>Revenue Recognition (Schedule O</vt:lpstr>
      <vt:lpstr>Revenue Recognition (Schedule36</vt:lpstr>
      <vt:lpstr>Segments (Service Revenues And </vt:lpstr>
      <vt:lpstr>Earnings Per Share (Narrative) </vt:lpstr>
      <vt:lpstr>Earnings Per Share (Schedule Of</vt:lpstr>
      <vt:lpstr>Long-Term Debt (Narrative) (Det</vt:lpstr>
      <vt:lpstr>Long-Term Debt (Debt Outstandin</vt:lpstr>
      <vt:lpstr>Long-Term Debt (Schedule of Pri</vt:lpstr>
      <vt:lpstr>Long-Term Debt (Financial Debt </vt:lpstr>
      <vt:lpstr>Other Income_(Expense) - Net (S</vt:lpstr>
      <vt:lpstr>Stock-Based Compensation Plans </vt:lpstr>
      <vt:lpstr>Independent Contractor Operat46</vt:lpstr>
      <vt:lpstr>Independent Contractor Operat47</vt:lpstr>
      <vt:lpstr>Retirement Plans (Schedule Of E</vt:lpstr>
      <vt:lpstr>Legal And Regulatory Matters (D</vt:lpstr>
      <vt:lpstr>Concentration Of Risk (Narrativ</vt:lpstr>
      <vt:lpstr>Cash Overdrafts And Cash Equi51</vt:lpstr>
      <vt:lpstr>Financial Instruments (Carrying</vt:lpstr>
      <vt:lpstr>Capital Stock Repurchase Plan53</vt:lpstr>
      <vt:lpstr>Capital Stock Repurchase Plan54</vt:lpstr>
      <vt:lpstr>Goodwill (Schedule of movement </vt:lpstr>
      <vt:lpstr>Other Operating Expense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8:29:21Z</dcterms:created>
  <dcterms:modified xmlns:dcterms="http://purl.org/dc/terms/" xmlns:xsi="http://www.w3.org/2001/XMLSchema-instance" xsi:type="dcterms:W3CDTF">2016-07-29T08:29:21Z</dcterms:modified>
  <dc:title xmlns:dc="http://purl.org/dc/elements/1.1/">Untitled</dc:title>
  <dc:description xmlns:dc="http://purl.org/dc/elements/1.1/"/>
  <dc:subject xmlns:dc="http://purl.org/dc/elements/1.1/"/>
  <cp:keywords/>
  <cp:category/>
</cp:coreProperties>
</file>